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Acquisitions and Dispositions" sheetId="8" r:id="rId8"/>
    <s:sheet name="Facility Consolidation and Asse" sheetId="9" r:id="rId9"/>
    <s:sheet name="Goodwill and Other Intangible A" sheetId="10" r:id="rId10"/>
    <s:sheet name="Long-Term Debt" sheetId="11" r:id="rId11"/>
    <s:sheet name="Retirement Plans" sheetId="12" r:id="rId12"/>
    <s:sheet name="Post-retirement Benefits Other " sheetId="13" r:id="rId13"/>
    <s:sheet name="Income Taxes" sheetId="14" r:id="rId14"/>
    <s:sheet name="Supplemental Equity Information" sheetId="15" r:id="rId15"/>
    <s:sheet name="Fair Value Measurement" sheetId="16" r:id="rId16"/>
    <s:sheet name="Business Segment Information" sheetId="17" r:id="rId17"/>
    <s:sheet name="Earnings Per Share" sheetId="18" r:id="rId18"/>
    <s:sheet name="Commitments, Contingencies and " sheetId="19" r:id="rId19"/>
    <s:sheet name="Discontinued Operations" sheetId="20" r:id="rId20"/>
    <s:sheet name="Subsequent Events" sheetId="21" r:id="rId21"/>
    <s:sheet name="Basis of Presentation and Sum22" sheetId="22" r:id="rId22"/>
    <s:sheet name="Basis of Presentation and Sum23" sheetId="23" r:id="rId23"/>
    <s:sheet name="Goodwill and Other Intangible24" sheetId="24" r:id="rId24"/>
    <s:sheet name="Long-Term Debt (Tables)" sheetId="25" r:id="rId25"/>
    <s:sheet name="Retirement Plans (Tables)" sheetId="26" r:id="rId26"/>
    <s:sheet name="Post-retirement Benefits Othe27" sheetId="27" r:id="rId27"/>
    <s:sheet name="Supplemental Equity Informati28" sheetId="28" r:id="rId28"/>
    <s:sheet name="Fair Value Measurement (Tables)" sheetId="29" r:id="rId29"/>
    <s:sheet name="Business Segment Information (T" sheetId="30" r:id="rId30"/>
    <s:sheet name="Earnings Per Share (Tables)" sheetId="31" r:id="rId31"/>
    <s:sheet name="Discontinued Operations (Tables" sheetId="32" r:id="rId32"/>
    <s:sheet name="Basis of Presentation and Sum33" sheetId="33" r:id="rId33"/>
    <s:sheet name="Acquisitions and Dispositions (" sheetId="34" r:id="rId34"/>
    <s:sheet name="Facility Consolidation and As35" sheetId="35" r:id="rId35"/>
    <s:sheet name="Goodwill and Other Intangible36" sheetId="36" r:id="rId36"/>
    <s:sheet name="Goodwill and Other Intangible37" sheetId="37" r:id="rId37"/>
    <s:sheet name="Long-Term Debt (Details)" sheetId="38" r:id="rId38"/>
    <s:sheet name="Long-Term Debt - Additional Inf" sheetId="39" r:id="rId39"/>
    <s:sheet name="Retirement Plans (Details)" sheetId="40" r:id="rId40"/>
    <s:sheet name="Retirement Plans (Details Textu" sheetId="41" r:id="rId41"/>
    <s:sheet name="Post-retirement Benefits Othe42" sheetId="42" r:id="rId42"/>
    <s:sheet name="Post-retirement Benefits Othe43" sheetId="43" r:id="rId43"/>
    <s:sheet name="Income Taxes (Details Textual)" sheetId="44" r:id="rId44"/>
    <s:sheet name="Supplemental Equity Informati45" sheetId="45" r:id="rId45"/>
    <s:sheet name="Supplemental Equity Informati46" sheetId="46" r:id="rId46"/>
    <s:sheet name="Supplemental Equity Informati47" sheetId="47" r:id="rId47"/>
    <s:sheet name="Supplemental Equity Informati48" sheetId="48" r:id="rId48"/>
    <s:sheet name="Fair Value Measurement (Details" sheetId="49" r:id="rId49"/>
    <s:sheet name="Fair Value Measurement (Detai50" sheetId="50" r:id="rId50"/>
    <s:sheet name="Business Segment Information (D" sheetId="51" r:id="rId51"/>
    <s:sheet name="Earnings Per Share (Details)" sheetId="52" r:id="rId52"/>
    <s:sheet name="Earnings Per Share (Details Tex" sheetId="53" r:id="rId53"/>
    <s:sheet name="Discontinued Operations (Detail" sheetId="54" r:id="rId54"/>
    <s:sheet name="Discontinued Operations (Balanc" sheetId="55" r:id="rId55"/>
    <s:sheet name="Discontinued Operations (Income" sheetId="56" r:id="rId56"/>
    <s:sheet name="Discontinued Operations (Deprec"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53">
  <si>
    <t>Document and Entity Information</t>
  </si>
  <si>
    <t>9 Months Ended</t>
  </si>
  <si>
    <t>Sep. 27, 2015shares</t>
  </si>
  <si>
    <t>Document and Entity Information [Abstract]</t>
  </si>
  <si>
    <t>Entity Registrant Name</t>
  </si>
  <si>
    <t>TEGNA INC</t>
  </si>
  <si>
    <t>Entity Central Index Key</t>
  </si>
  <si>
    <t>Document Type</t>
  </si>
  <si>
    <t>10-Q</t>
  </si>
  <si>
    <t>Document Period End Date</t>
  </si>
  <si>
    <t>Sep. 27,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TGNA</t>
  </si>
  <si>
    <t>Condensed Consolidated Balance Sheets - USD ($) $ in Thousands</t>
  </si>
  <si>
    <t>Sep. 27, 2015</t>
  </si>
  <si>
    <t>Dec. 28, 2014</t>
  </si>
  <si>
    <t>Current assets</t>
  </si>
  <si>
    <t>Cash and cash equivalents</t>
  </si>
  <si>
    <t>Trade receivables, less allowance for doubtful accounts (2015 - $12,273; 2014 - $10,710)</t>
  </si>
  <si>
    <t>Other receivables</t>
  </si>
  <si>
    <t>Deferred income taxes</t>
  </si>
  <si>
    <t>Assets held for sale</t>
  </si>
  <si>
    <t>Prepaid expenses and other current assets</t>
  </si>
  <si>
    <t>Current discontinued operation assets</t>
  </si>
  <si>
    <t>Total current assets</t>
  </si>
  <si>
    <t>Property, plant and equipment</t>
  </si>
  <si>
    <t>Cost</t>
  </si>
  <si>
    <t>Less accumulated depreciation</t>
  </si>
  <si>
    <t>Net property, plant and equipment</t>
  </si>
  <si>
    <t>Intangible and other assets</t>
  </si>
  <si>
    <t>Goodwill</t>
  </si>
  <si>
    <t>Indefinite-lived and amortizable intangible assets, less accumulated amortization</t>
  </si>
  <si>
    <t>Investments and other assets</t>
  </si>
  <si>
    <t>Noncurrent discontinued operation assets</t>
  </si>
  <si>
    <t>Total intangible and other assets</t>
  </si>
  <si>
    <t>Total assets</t>
  </si>
  <si>
    <t>[1]</t>
  </si>
  <si>
    <t>Current liabilities</t>
  </si>
  <si>
    <t>Accounts payable and current portion of film contracts payable</t>
  </si>
  <si>
    <t>Accrued expenses</t>
  </si>
  <si>
    <t>Dividends payable</t>
  </si>
  <si>
    <t>Income taxes</t>
  </si>
  <si>
    <t>Deferred income</t>
  </si>
  <si>
    <t>Current portion of long-term debt</t>
  </si>
  <si>
    <t>Current discontinued operation liabilities</t>
  </si>
  <si>
    <t>Total current liabilities</t>
  </si>
  <si>
    <t>Noncurrent liabilities</t>
  </si>
  <si>
    <t>Long-term debt</t>
  </si>
  <si>
    <t>Pension liabilities</t>
  </si>
  <si>
    <t>Other noncurrent liabilities</t>
  </si>
  <si>
    <t>Noncurrent discontinued operation liabilities</t>
  </si>
  <si>
    <t>Total noncurrent liabilities</t>
  </si>
  <si>
    <t>Total liabilities</t>
  </si>
  <si>
    <t>Redeemable noncontrolling interests</t>
  </si>
  <si>
    <t>Commitments and contingent liabilities (See Note 13)</t>
  </si>
  <si>
    <t xml:space="preserve"> </t>
  </si>
  <si>
    <t>TEGNA Inc. shareholders’ equity</t>
  </si>
  <si>
    <t>Preferred stock of $1 par value per share, 2,000,000 shares authorized, none issued</t>
  </si>
  <si>
    <t>Common stock of $1 par value per share, 800,000,000 shares authorized, 324,418,632 shares issued</t>
  </si>
  <si>
    <t>Additional paid-in capital</t>
  </si>
  <si>
    <t>Retained earnings</t>
  </si>
  <si>
    <t>Accumulated other comprehensive loss</t>
  </si>
  <si>
    <t>Stockholders' Equity before Treasury Stock, Total</t>
  </si>
  <si>
    <t>Less treasury stock, at cost (2015 - 102,726,022 shares; 2014 - 97,679,541 shares)</t>
  </si>
  <si>
    <t>Total TEGNA Inc. shareholders’ equity</t>
  </si>
  <si>
    <t>Noncontrolling interests</t>
  </si>
  <si>
    <t>Total equity</t>
  </si>
  <si>
    <t>Total liabilities, redeemable noncontrolling interests and equity</t>
  </si>
  <si>
    <t>Our consolidated assets as of Sept. 27, 2015 include total assets of $59.2 million related to variable interest entities (VIEs) and our consolidated assets as of Dec. 28, 2014, include $60.0 million of such assets. These assets can only be used to settle the obligations of the VIEs. Consolidated liabilities as of Sept. 27, 2015 include total liabilities of $4.3 million related to VIEs and our consolidated liabilities as of Dec. 28, 2014 include $4.3 million of such liabilities. The VIEs’ creditors have no recourse to TEGNA regarding these liabilities. See further description in Note 1 - Basis of presentation and summary of significant accounting policies.</t>
  </si>
  <si>
    <t>Condensed Consolidated Balance Sheets (Parenthetical) - USD ($) $ in Thousands</t>
  </si>
  <si>
    <t>Statement of Financial Position [Abstract]</t>
  </si>
  <si>
    <t>Allowance for doubtful accounts receivable</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Variable Interest Entity, Consolidated, Carrying Amount, Assets</t>
  </si>
  <si>
    <t>Variable Interest Entity Consolidated Carrying Amount, Liabilities Subject to Recourse</t>
  </si>
  <si>
    <t>Condensed Consolidated Statements of Income - USD ($) shares in Thousands, $ in Thousands</t>
  </si>
  <si>
    <t>3 Months Ended</t>
  </si>
  <si>
    <t>Sep. 28, 2014</t>
  </si>
  <si>
    <t>Net operating revenues:</t>
  </si>
  <si>
    <t>Media</t>
  </si>
  <si>
    <t>Digital</t>
  </si>
  <si>
    <t>Other</t>
  </si>
  <si>
    <t>Total</t>
  </si>
  <si>
    <t>Operating expenses:</t>
  </si>
  <si>
    <t>Cost of sales and operating expenses, exclusive of depreciation</t>
  </si>
  <si>
    <t>Selling, general and administrative expenses, exclusive of depreciation</t>
  </si>
  <si>
    <t>Depreciation</t>
  </si>
  <si>
    <t>Amortization of intangible assets</t>
  </si>
  <si>
    <t>Facility consolidation and asset impairment charges</t>
  </si>
  <si>
    <t>Operating income</t>
  </si>
  <si>
    <t>Non-operating (expense) income:</t>
  </si>
  <si>
    <t>Equity income (loss) in unconsolidated investees, net</t>
  </si>
  <si>
    <t>Interest expense</t>
  </si>
  <si>
    <t>Other non-operating items</t>
  </si>
  <si>
    <t>Income before income taxes</t>
  </si>
  <si>
    <t>Provision for income taxes</t>
  </si>
  <si>
    <t>Income from continuing operations</t>
  </si>
  <si>
    <t>Income (loss) from discontinued operations, net of tax</t>
  </si>
  <si>
    <t>Net income</t>
  </si>
  <si>
    <t>Net income attributable to noncontrolling interest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loss) from discontinued operations per share - diluted (in dollars per share)</t>
  </si>
  <si>
    <t>Net income per share – diluted (In dollars per share)</t>
  </si>
  <si>
    <t>Weighted average number of common shares outstanding:</t>
  </si>
  <si>
    <t>Weighted average number of common shares outstanding - basic (in shares)</t>
  </si>
  <si>
    <t>Weighted average number of common shares outstanding - diluted (in shares)</t>
  </si>
  <si>
    <t>Dividends declared per share (in dollars per share)</t>
  </si>
  <si>
    <t>Condensed Consolidated Statements of Comprehensive Income - USD ($) $ in Thousands</t>
  </si>
  <si>
    <t>Statement of Comprehensive Income [Abstract]</t>
  </si>
  <si>
    <t>Redeemable noncontrolling interests (income not available to shareholders)</t>
  </si>
  <si>
    <t>Other comprehensive income (loss), before tax:</t>
  </si>
  <si>
    <t>Foreign currency translation adjustments</t>
  </si>
  <si>
    <t>Pension and other post-retirement benefit items:</t>
  </si>
  <si>
    <t>Amortization of prior service credit, net</t>
  </si>
  <si>
    <t>Amortization of actuarial loss</t>
  </si>
  <si>
    <t>Actuarial loss arising during period</t>
  </si>
  <si>
    <t>Remeasurement of pension and other post-retirement benefits liabilities</t>
  </si>
  <si>
    <t>Pension and other post-retirement benefit items</t>
  </si>
  <si>
    <t>Other comprehensive income (loss), before tax</t>
  </si>
  <si>
    <t>Income tax effect related to components of other comprehensive income</t>
  </si>
  <si>
    <t>Other comprehensive income (loss), net of tax</t>
  </si>
  <si>
    <t>Comprehensive income</t>
  </si>
  <si>
    <t>Comprehensive income attributable to noncontrolling interests, net of tax</t>
  </si>
  <si>
    <t>Comprehensive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Pension contributions, net of pension expense</t>
  </si>
  <si>
    <t>Equity income in unconsolidated investees, net</t>
  </si>
  <si>
    <t>Stock-based compensation – equity awards</t>
  </si>
  <si>
    <t>Change in other assets and liabilities, net</t>
  </si>
  <si>
    <t>Net cash flow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flow from (used for) investing activities</t>
  </si>
  <si>
    <t>Cash flows from financing activities:</t>
  </si>
  <si>
    <t>Proceeds from borrowings under revolving credit agreements</t>
  </si>
  <si>
    <t>Proceeds from unsecured fixed rate notes</t>
  </si>
  <si>
    <t>Proceeds from unsecured floating rate term loans</t>
  </si>
  <si>
    <t>Payments of unsecured floating rate term loans</t>
  </si>
  <si>
    <t>Payments of unsecured fixed rate notes</t>
  </si>
  <si>
    <t>Payments of debt issuance and financing costs</t>
  </si>
  <si>
    <t>Dividends paid</t>
  </si>
  <si>
    <t>Cost of common shares repurchased</t>
  </si>
  <si>
    <t>Proceeds from issuance of common stock upon settlement of stock awards</t>
  </si>
  <si>
    <t>Distribution to noncontrolling interests</t>
  </si>
  <si>
    <t>Deferred payments for acquisitions</t>
  </si>
  <si>
    <t>Cash transferred to the Gannett Co., Inc. business</t>
  </si>
  <si>
    <t>Net cash flow from (used for) financing activities</t>
  </si>
  <si>
    <t>Effect of currency exchange rate change on cash</t>
  </si>
  <si>
    <t>Increase (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nd financing activities:</t>
  </si>
  <si>
    <t>Payment for acquisition (non-monetary exchange of investment)</t>
  </si>
  <si>
    <t>Assets held for sale proceeds</t>
  </si>
  <si>
    <t>Escrow deposit disbursement related to London Broadcasting Company television stations acquisition</t>
  </si>
  <si>
    <t>Capital expenditures</t>
  </si>
  <si>
    <t>Basis of Presentation and Summary of Significant Accounting Policies</t>
  </si>
  <si>
    <t>Basis of Presentation and Significant Accounting Policies [Abstract]</t>
  </si>
  <si>
    <t>Basis of presentation and summary of significant accounting policies</t>
  </si>
  <si>
    <t>Basis of presentation and summary of significant accounting policies Basis of presentation: Our accompanying unaudited condensed consolidated financial statements have been prepared in accordance with the instructions for Form 10-Q and, therefore, do not include all information and footnotes which are normally included in the Form 10-K and annual report to shareholders. In our opinion, the financial statements reflect all adjustments of a normal recurring nature necessary for a fair presentation of results for the interim periods presented. On the first day of our fiscal third quarter, June 29, 2015, we completed the spin-off of our publishing businesses. The publishing businesses retained the name Gannett Co., Inc. and now trades on the New York Stock Exchange (NYSE) under the symbol GCI. TEGNA Inc. trades on the NYSE under the symbol TGNA. The financial position and results of operations of the publishing businesses are reflected as discontinued operations for all periods presented through the date of the spin-off. The financial statements and footnotes have been revised accordingly. See Note 14, “Discontinued Operations”, for further details regarding the spin-off. Variable Interest Entities (VIE): A variable interest entity is an entity that lacks equity investors or whose equity investors lack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are obligated to absorb losses or the right to receive returns of the VIE. We have determined that the entities holding four of our television stations constitute VIEs. Accordingly, we evaluated the arrangements to determine whether we are considered the primary beneficiary, and, as a result of this evaluation, consolidated four stations in the Louisville, KY, Portland, OR, and Tucson, AZ, television markets since December 23, 2013. The carrying amounts and classification of the assets and liabilities of the consolidated VIEs mentioned above and included in our consolidated balance sheets were as follows: In thousands Sept. 27, 2015 Dec. 28, 2014 Current assets $ 20,653 $ 20,541 Plant, property and equipment, net 9,743 10,084 Intangible and other assets 28,848 29,412 Total assets $ 59,244 $ 60,037 Current liabilities $ 11,745 $ 11,635 Noncurrent liabilities 20,091 26,028 Total liabilities $ 31,836 $ 37,663 Recent accounting standards: In September 2015, the Financial Accounting Standards Board (FASB) issued Accounting Standards Update (ASU) 2015-16, Business combinations (Topic 805) Simplifying the Accounting for Measurement-Period Adjustments. ASU 2015-16 requires that an acquirer recognize adjustments to provisional amounts recognized in a business combination in the reporting period in which the adjustment amou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 In April 2015, the FASB issued ASU 2015-03 Interest - Imputation of Interest (Subtopic 835-30) Simplifying the Presentation of Debt Issuance Costs . Under the ASU, an entity presents their debt issuance cost on the balance sheet as a direct deduction from the carrying amount of their debt liability, similar to their debt discounts, rather than as an asset as has been done previously. Amortization of the cost is reported as interest expense. We are required to adopt ASU 2015-03 in the first quarter of 2016, with early adoption also being permitted. We are required to apply the new guidance on a retrospective basis, wherein the balance sheet of each period presented is adjusted to reflect the effects of applying the new guidance. At the end of the third quarter, we had $53.0 million of debt issuance costs recorded as assets, including $7 million related to our revolving credit agreement. The debt issuance costs amount to less than 1% of our total assets.</t>
  </si>
  <si>
    <t>Acquisitions and Dispositions</t>
  </si>
  <si>
    <t>Acquisitions Investments and Dispositions [Abstract]</t>
  </si>
  <si>
    <t>Acquisitions and dispositions</t>
  </si>
  <si>
    <t>Acquisitions and dispositions Early in fiscal year 2015, we sold Gannett Healthcare Group (GHG) to OnCourse Learning, an online education and training provider. GHG is a leading provider of continuing education, certification test preparation, online recruitment, digital media, publications and related services for nurses and other healthcare professionals in the United States. In March 2015, CareerBuilder increased its controlling interest in Economic Modeling Specialists Intl. (EMSI) by 11% from 74% to 85% . EMSI is an economic software firm that specializes in employment data and labor market analysis. EMSI collects and interprets large amounts of labor data, which is used in work force development and talent strategy. In May 2015, Newsquest Media Group, a subsidiary of our former publishing businesses that operates in the U.K, acquired Romanes Media Group, a local news publishing business operating in Scotland, Berkshire and Northern Ireland. In June 2015, our former publishing businesses completed the acquisition of the remaining 59.36% interest in the Texas-New Mexico Newspapers Partnership that it did not previously own from Digital First Media. The transaction was completed through the assignment of our 19.49% interest in the California Newspapers Partnership and additional cash consideration. As a result, our former publishing business now owns 100% of the Texas-New Mexico Newspapers Partnership and no longer has any ownership interest in California Newspapers Partnership. In June 2015, we completed the spinoff of our publishing businesses and began trading as TEGNA on the New York Stock Exchange under the symbol TGNA. See Note 14 for further details regarding the spin-off. In July 2015, CareerBuilder acquired a majority stake in Textkernel, a leading-edge software company providing semantic recruitment technology to the global market. Textkernel is based in Amsterdam.</t>
  </si>
  <si>
    <t>Facility Consolidation and Asset Impairment Charges</t>
  </si>
  <si>
    <t>Restructuring and Related Activities [Abstract]</t>
  </si>
  <si>
    <t>Facility consolidation and asset impairment charges We evaluated the carrying values of property, plant and equipment at certain Media and Digital businesses as a result of our plans to implement technology changes and consolidate facilities which shortened the useful life of these assets. As a result, we revised the useful lives of certain assets to reflect the use of those assets over a shortened period. In the second quarter of 2015, we recognized related non-cash charges, the largest of which, $6.8 million , related to a Digital business. In 2015, we also recorded non-cash impairment charges to reduce the book value of goodwill and other intangible assets. The goodwill impairment and other intangible non-cash charges resulted from our application of the interim impairment testing provisions included within the goodwill subtopic ASC Topic 350. We are required to test goodwill and other indefinite lived assets for impairment annually. Our annual measurement date for testing is the first day of the fourth quarter. However, because of softening business conditions at one of our smaller "Other" Segment reporting units in 2015 and two similar units in 2014, we accelerated our testing of those reporting units. Our testing showed that the implied fair value of the goodwill was less than the recorded value. Therefore, we recognized a non-cash charge of $5.9 million in the first quarter of 2015 and $15.3 million in the second quarter of 2014 to reduce the carrying value of goodwill to the implied fair value. We recorded no pre-tax charges for facility consolidations and asset impairments in the third quarter and $23.2 million for the year-to-date period in 2015. For 2014, we recorded $1.2 million pre-tax charges for the third quarter and $25.8 million for the year-to-date period.</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t September 27, 2015 and December 28, 2014: In thousands Sept. 27, 2015 Dec. 28, 2014 Gross Accumulated Amortization Gross Accumulated Amortization Goodwill $ 3,966,517 $ — $ 3,955,582 $ — Indefinite-lived intangibles: Television station FCC licenses 1,191,950 — 1,191,950 — Mastheads and trade names 938,350 — 938,349 — Amortizable intangible assets: Customer relationships 905,551 128,127 845,525 23,216 Other 269,490 69,632 253,435 16,565 Customer relationships include subscriber lists and advertiser relationships while other intangibles primarily include retransmission agreements, network affiliations, internally developed technology, patents and amortizable trade names. The following table summarizes the changes in our net goodwill balance through September 27, 2015: In thousands Media Digital Other Total Balance at Dec. 28, 2014: Goodwill $ 2,578,601 $ 1,503,140 $ 289,122 $ 4,370,863 Accumulated impairment losses — (166,971 ) (248,310 ) (415,281 ) Net balance at Dec. 28, 2014 2,578,601 1,336,169 40,812 3,955,582 Activity during the period: Acquisitions and adjustments 817 25,576 — 26,393 Impairment — — (5,940 ) (5,940 ) Foreign currency exchange rate changes — (9,517 ) — (9,517 ) Total 817 16,059 (5,940 ) 10,936 Balance at Sept. 27, 2015: Goodwill 2,579,418 1,519,199 289,120 4,387,737 Accumulated impairment losses — (166,971 ) (254,249 ) (421,220 ) Net balance at Sept. 27, 2015 $ 2,579,418 $ 1,352,228 $ 34,871 $ 3,966,517 In July 2015, CareerBuilder acquired a majority stake in Textkernel. The initial purchase price allocation is preliminary, based upon all information available to us at the present time and is subject to change.</t>
  </si>
  <si>
    <t>Long-Term Debt</t>
  </si>
  <si>
    <t>Debt Disclosure [Abstract]</t>
  </si>
  <si>
    <t>Long-term debt Our long-term debt is summarized below: In thousands Sept. 27, 2015 Dec. 28, 2014 Unsecured floating rate term loan due quarterly through August 2018 $ 99,500 $ 123,200 VIE unsecured floating rate term loans due quarterly through December 2018 27,489 33,379 Unsecured notes bearing fixed rate interest at 10% due June 2015 — 66,568 Unsecured notes bearing fixed rate interest at 6.375% due September 2015 — 250,000 Unsecured notes bearing fixed rate interest at 10% due April 2016 193,429 193,429 Borrowings under revolving credit agreement expiring June 2020 760,000 640,000 Unsecured notes bearing fixed rate interest at 7.125% due September 2018 250,000 250,000 Unsecured notes bearing fixed rate interest at 5.125% due October 2019 600,000 600,000 Unsecured floating rate term loan due quarterly through June 2020 200,000 —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495,418 4,521,576 Other (fair market value adjustments and discounts) (16,445 ) (25,694 ) Total long-term debt 4,478,973 4,495,882 Less current portion of long-term debt maturities of VIE loans 7,854 7,854 Long-term debt, net of current portion $ 4,471,119 $ 4,488,028 For the first nine months of 2015, our long-term debt decreased by $ 16.9 million , primarily reflecting debt payments of $ 346.2 million partially offset by additional borrowings as mentioned below, of $200.0 million and $120.0 million from a term loan and from the revolving credit facility, respectively, and debt discount amortization. On September 27, 2015, we had unused borrowing capacity of $604.3 million under our revolving credit agreement. On June 29, 2015, we entered into an agreement to amend and extend our existing revolving credit facility with one expiring on June 29, 2020 (the Amended and Restated Competitive Advance and Revolving Credit Agreement). As a result, the maximum total leverage ratio permitted by the new agreement is 5.0 x through June 30, 2017, after which, as amended, it is reduced to 4.75 x through June 30, 2018 and then to 4.50 x thereafter. Commitment fees on the revolving credit agreement are equal to 0.25 % - 0.40 % of the undrawn commitments, depending upon our leverage ratio, and are computed on the average daily undrawn balance under the revolving credit agreement and paid each quarter. Under the Amended and Restated Competitive Advance and Revolving Credit Agreement, we may borrow at an applicable margin above the Eurodollar base rate (LIBOR loan) or the higher of the Prime Rate, the Federal Funds Effective Rate plus 0.50% , or the one month LIBOR rate plus 1.00% (ABR loan). The applicable margin is determined based on our leverage ratio but differs between LIBOR loans and ABR loans. For LIBOR-based borrowing, the margin varies from 1.75% to 2.50% . For ABR-based borrowing, the margin will vary from 0.75% to 1.50% . On September 23, 2015, we amended the Amended and Restated Competitive Advance and Revolving Credit Agreement to add an additional lender. Total commitments under the Amended and Restated Competitive Advance and Revolving Credit Agreement are $1.4 billion . At the start of the third quarter, we also borrowed $ 200.0 million under a new five -year term loan. The interest rate on the term loan is equal to the same interest rates as borrowings under the Amended and Restated Competitive Advance and Revolving Credit Agreement. Both the revolving credit agreement and the term loan are guaranteed by a majority of our wholly-owned material domestic subsidiaries.</t>
  </si>
  <si>
    <t>Retirement Plans</t>
  </si>
  <si>
    <t>Defined Benefit Plan Disclosure [Line Items]</t>
  </si>
  <si>
    <t>Retirement plans</t>
  </si>
  <si>
    <t>Retirement plans We, along with our subsidiaries, have various retirement plans, including plans established under collective bargaining agreements. In connection with the spin-off of our publishing businesses we entered into an employee matters agreement with Gannett which provides that employees of Gannett no longer participate in benefit plans sponsored or maintained by us as of the separation date. Upon separation, certain pension obligations were assumed by Gannett resulting in a decrease in sponsored pension plan obligations. The net pension obligation as of September 27, 2015 reflective of this change was $164.8 million . Our retirement plan costs include costs for qualified and nonqualified plans and are presented in the following table: In thousands Thirteen Weeks Ended Thirty-nine Weeks Ended Sept. 27, 2015 Sept. 28, 2014 Sept. 27, 2015 Sept. 28, 2014 Service cost-benefits earned during the period $ 97 $ 1,358 $ 2,771 $ 4,066 Interest cost on benefit obligation 5,898 42,391 82,687 127,129 Expected return on plan assets (8,169 ) (58,902 ) (120,490 ) (176,650 ) Amortization of prior service cost 206 1,892 3,970 5,675 Amortization of actuarial loss 3,652 11,455 34,260 34,356 Expense (credit) for company-sponsored retirement plans $ 1,684 $ (1,806 ) $ 3,198 $ (5,424 ) We have no required contributions to our funded pension plans for the remainder of 2015 due to the current funding level. In the second quarter of 2015, we made a voluntary contribution of $100.0 million to the Gannett Retirement Plan prior to the spin-off transaction.</t>
  </si>
  <si>
    <t>Post-retirement Benefits Other Than Pension</t>
  </si>
  <si>
    <t>Post-retirement benefits other than pension</t>
  </si>
  <si>
    <t>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In March 2014, we adopted changes to the retiree medical plan that were effective July 1, 2014. Beginning on that date, we pay a stipend to certain Medicare-eligible retirees. As a result of this change, we remeasured the related post-retirement benefit obligation during the first quarter of 2014, and recorded a reduction to the liability of $33.9 million (with a corresponding adjustment to “Accumulated other comprehensive loss”). In connection with the spin-off of our publishing businesses we entered into an employee matters agreement with Gannett. Under that agreement, Gannett assumed certain post-retirement obligations resulting in a decrease in our sponsored post-retirement plan obligations. The post-retirement benefit obligation as of September 27, 2015 reflective of this change was $8.6 million . Post-retirement benefit costs for health care and life insurance are presented in the following table: In thousands Thirteen Weeks Ended Thirty-nine Weeks Ended Sept. 27, 2015 Sept. 28, 2014 Sept. 27, 2015 Sept. 28, 2014 Service cost (credit)-benefits earned during the period $ (58 ) $ 92 $ 154 $ 278 Interest cost on net benefit obligation 171 1,098 2,157 3,613 Amortization of prior service credit (130 ) (3,083 ) (5,130 ) (8,566 ) Amortization of actuarial loss 90 213 890 545 Net periodic post-retirement benefit credit $ 73 $ (1,680 ) $ (1,929 ) $ (4,130 )</t>
  </si>
  <si>
    <t>Income Taxes</t>
  </si>
  <si>
    <t>Income Tax Disclosure [Abstract]</t>
  </si>
  <si>
    <t>Income taxes The total amount of unrecognized tax benefits that, if recognized, would impact the effective tax rate was approximately $12.7 million as of September 27, 2015 and $11.6 million as of December 28, 2014. The amount of accrued interest and penalties payable related to unrecognized tax benefits was $2.7 million as of September 27, 2015 and $2.0 million as of December 28, 2014. It is reasonably possible that the amount of unrecognized benefits with respect to certain of our unrecognized tax positions will significantly increase or decrease within the next 12 months. These changes may be the result of settlement of ongoing audits, lapses of statutes of limitations, transactions subsequent to the spin-off or other regulatory developments. At this time, we estimate the amount of gross unrecognized tax positions may be reduced by up to approximately $25.8 million within the next 12 months primarily due to lapses of statutes of limitations and settlement of ongoing audits in various jurisdictions.</t>
  </si>
  <si>
    <t>Supplemental Equity Information</t>
  </si>
  <si>
    <t>Equity [Abstract]</t>
  </si>
  <si>
    <t>Supplemental equity information</t>
  </si>
  <si>
    <t>Supplemental equity information The following table summarizes equity account activity for the thirty-nine week periods ended September 27, 2015 and September 28, 2014: In thousands TEGNA Inc. Shareholders’ Equity Noncontrolling Interests Total Equity Balance at Dec. 28, 2014 $ 3,254,914 $ 234,359 $ 3,489,273 Comprehensive income: Net income 317,017 47,700 364,717 Redeemable noncontrolling interests (income not available to shareholders) — (1,595 ) (1,595 ) Other comprehensive income (loss) 56,498 (4,576 ) 51,922 Total comprehensive income 373,515 41,529 415,044 Dividends declared (122,480 ) — (122,480 ) Stock-based compensation 17,112 — 17,112 Treasury shares acquired (200,569 ) — (200,569 ) Spin-off of Publishing businesses (1,209,782 ) — (1,209,782 ) Other activity 20,192 (24,771 ) (4,579 ) Balance at Sept. 27, 2015 $ 2,132,902 $ 251,117 $ 2,384,019 Balance at Dec. 29, 2013 $ 2,693,098 $ 201,695 $ 2,894,793 Comprehensive income: Net income 386,142 49,351 435,493 Redeemable noncontrolling interests (income not available to shareholders) — (2,209 ) (2,209 ) Other comprehensive income (loss) 30,701 (3,851 ) 26,850 Total comprehensive income 416,843 43,291 460,134 Dividends declared (135,513 ) — (135,513 ) Stock-based compensation 25,133 — 25,133 Treasury shares acquired (75,815 ) — (75,815 ) Other activity 11,621 (2,518 ) 9,103 Balance at Sept. 28, 2014 $ 2,935,367 $ 242,468 $ 3,177,835 In August 2012, our CareerBuilder subsidiary acquired 74% of Economic Modeling Specialists Intl. (EMSI), a software firm that specializes in employment data and labor market analytics. In March 2015, CareerBuilder purchased an additional 11% ownership interest in EMSI. Holders of the remaining 15% ownership interest in EMSI hold put rights that permit them to put their equity interest to CareerBuilder under certain terms and conditions. In July 2015, our CareerBuilder subsidiary acquired 60% of Textkernel B.V., a leading-edge software company providing semantic recruitment technology to the global market. Holders of the remaining 40% ownership interest in Textkernel hold put rights that permit them to put their equity interest to CareerBuilder. Since redemption of EMSI and Textkernel noncontrolling interests are outside of our control, the balance is presented on the Condensed Consolidated Balance Sheets in the caption “Redeemable noncontrolling interests.” The following table summarizes the components of, and the changes in, “Accumulated other comprehensive loss” (net of tax and noncontrolling interests): In thousands Retirement Plans Foreign Currency Translation Other Total Thirteen Weeks: Balance at Jun. 28, 2015 $ (1,154,095 ) $ 393,712 $ — $ (760,383 ) Other comprehensive income (loss) before reclassifications 38,984 (2,663 ) (518 ) 35,803 Amounts reclassified from accumulated other comprehensive income 2,310 — — 2,310 Other comprehensive income (loss) 41,294 (2,663 ) (518 ) 38,113 Spin-off publishing businesses 1,012,745 (409,275 ) — 603,470 Balance at Sept. 27, 2015 $ (100,056 ) $ (18,226 ) $ (518 ) $ (118,800 ) Balance at Jun. 29, 2014 $ (903,180 ) $ 444,638 $ — $ (458,542 ) Other comprehensive income (loss) before reclassifications 16,783 (28,412 ) — (11,629 ) Amounts reclassified from accumulated other comprehensive income 6,817 — — 6,817 Other comprehensive income (loss) 23,600 (28,412 ) — (4,812 ) Balance at Sept. 28, 2014 $ (879,580 ) $ 416,226 $ — $ (463,354 ) Thirty-nine Weeks: Balance at Dec. 28, 2014 $ (1,169,882 ) $ 391,113 $ — $ (778,769 ) Other comprehensive income (loss) before reclassifications 35,466 (64 ) (518 ) 34,884 Amounts reclassified from accumulated other comprehensive income 21,615 — — 21,615 Other comprehensive income (loss) 57,081 (64 ) (518 ) 56,499 Spin-off publishing businesses 1,012,745 (409,275 ) — 603,470 Balance at Sept. 27, 2015 $ (100,056 ) $ (18,226 ) $ (518 ) $ (118,800 ) Balance at Dec. 29, 2013 $ (921,232 ) $ 427,177 $ — $ (494,055 ) Other comprehensive income before reclassifications 20,845 (10,951 ) — 9,894 Amounts reclassified from accumulated other comprehensive income 20,807 — — 20,807 Other comprehensive income (loss) 41,652 (10,951 ) — 30,701 Balance at Sept. 28, 2014 $ (879,580 ) $ 416,226 $ — $ (463,354 ) Accumulated other comprehensive loss components are included in computing net periodic post-retirement costs (see Notes 6 and 7 for more detail). Reclassifications out of accumulated other comprehensive loss related to these post-retirement plans include the following: In thousands Thirteen Weeks Ended Thirty-nine Weeks Ended Sept. 27, 2015 Sept. 28, 2014 Sept. 27, 2015 Sept. 28, 2014 Amortization of prior service credit $ 76 $ (1,191 ) $ (1,160 ) $ (2,891 ) Amortization of actuarial loss 3,742 11,668 35,150 34,901 Total reclassifications, before tax 3,818 10,477 33,990 32,010 Income tax effect (1,508 ) (3,660 ) (12,375 ) (11,203 ) Total reclassifications, net of tax $ 2,310 $ 6,817 $ 21,615 $ 20,807</t>
  </si>
  <si>
    <t>Fair Value Measurement</t>
  </si>
  <si>
    <t>Fair Value Disclosures [Abstract]</t>
  </si>
  <si>
    <t>Fair value measurement</t>
  </si>
  <si>
    <t>Fair value measurement We measure and record in the accompanying condensed consolidated financial statements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ollowing table summarizes our assets and liabilities measured at fair value in the accompanying Condensed Consolidated Balance Sheets as of September 27, 2015 and December 28, 2014: In thousands Fair Value Measurements as of Sept. 27, 2015 Level 1 Level 2 Level 3 Total Employee compensation related investments $ 42,188 $ — $ — $ 42,188 Sundry investments 59,217 — — 59,217 Total assets $ 101,405 $ — $ — $ 101,405 Contingent consideration payable $ — $ — $ 533 $ 533 Total liabilities $ — $ — $ 533 $ 533 In thousands Fair Value Measurements as of Dec. 28, 2014 Level 1 Level 2 Level 3 Total Employee compensation related investments $ 41,017 $ — $ — $ 41,017 Sundry investments 36,641 — — 36,641 Total assets $ 77,658 $ — $ — $ 77,658 Contingent consideration payable $ — $ — $ 9,912 $ 9,912 Total liabilities $ — $ — $ 9,912 $ 9,912 Under certain acquisition agreements, we have agreed to pay the sellers earn-outs based on the future financial performance of the businesses. Contingent consideration payable in the table above represents the estimated fair value of future earn-outs payable under such agreements. The fair value of the contingent payments was measured based on the present value of the consideration expected to be transferred using a discounted cash flow analysis. The discount rate is a significant unobservable input in such present value computations. Discount rates ranged between 22% and 24% depending on the risk associated with the cash flows. Changes to the fair value of earn-outs are reflected in “Selling, general and administrative expenses” on our Condensed Consolidated Statements of Income. For the thirty-nine weeks ended September 27, 2015, the contingent consideration decreased by $9.4 million as a result of payments and adjustments to fair value. The fair value of our total long-term debt, based on the bid and ask quotes for the related debt (Level 2), totaled $4.62 billion at September 27, 2015 and $4.65 billion at December 28, 2014.</t>
  </si>
  <si>
    <t>Business Segment Information</t>
  </si>
  <si>
    <t>Segment Reporting [Abstract]</t>
  </si>
  <si>
    <t>Business segment information</t>
  </si>
  <si>
    <t xml:space="preserve"> Business segment information Our reportable segments based on our management and internal reporting structures are Media, Digital and Other. The Media Segment at the end of the third quarter includes our 46 owned and serviced television stations. The Digital Segment principally includes Cars.com, CareerBuilder, Shoplocal and PointRoll. The Other Segment includes Clipper Magazine and Sightline Media Group. In thousands Thirteen Weeks Ended Thirty-nine Weeks Ended Sept. 27, 2015 Sept. 28, 2014 Sept. 27, 2015 Sept. 28, 2014 Net Operating Revenues: Media $ 406,445 $ 416,509 $ 1,219,911 $ 1,197,035 Digital 351,072 204,560 1,025,770 587,060 Other 49,569 59,916 155,556 185,332 Total $ 807,086 $ 680,985 $ 2,401,237 $ 1,969,427 Operating Income (net of depreciation, amortization and facility consolidation and asset impairment charges): Media $ 158,595 $ 177,970 $ 513,557 $ 503,841 Digital 72,445 41,249 175,462 89,003 Other (1,744 ) 1,230 (11,000 ) (10,527 ) Corporate (12,939 ) (18,219 ) (50,817 ) (53,340 ) Unallocated — (18,226 ) (52,473 ) (59,230 ) Total $ 216,357 $ 184,004 $ 574,729 $ 469,747 Depreciation, amortization and facility consolidation and asset impairment charges: Media $ 18,406 $ 20,307 $ 61,492 $ 68,122 Digital 31,073 10,529 106,050 29,667 Other 205 253 6,718 17,134 Corporate 540 2,868 6,445 8,679 Total $ 50,224 $ 33,957 $ 180,705 $ 123,602</t>
  </si>
  <si>
    <t>Earnings Per Share</t>
  </si>
  <si>
    <t>Earnings Per Share [Abstract]</t>
  </si>
  <si>
    <t>Earnings per share</t>
  </si>
  <si>
    <t>Earnings per share Our earnings per share (basic and diluted) are presented below: In thousands, except per share data Thirteen Weeks Ended Thirty-nine Weeks Ended Sept. 27, 2015 Sept. 28, 2014 Sept. 27, 2015 Sept. 28, 2014 Income from continuing operations attributable to TEGNA Inc. $ 90,614 $ 50,648 $ 191,532 $ 192,411 Income (loss) from discontinued operations, net of tax (2,359 ) 67,868 125,485 193,731 Net income attributable to TEGNA Inc. $ 88,255 $ 118,516 $ 317,017 $ 386,142 Weighted average number of common shares outstanding - basic 224,530 225,761 226,053 226,374 Effect of dilutive securities: Restricted stock 2,694 2,900 2,436 2,809 Performance share units 1,819 2,424 1,907 1,958 Stock options 1,035 1,012 914 1,016 Weighted average number of common shares outstanding - diluted 230,078 232,097 231,310 232,157 Earnings from continuing operations per share - basic $ 0.40 $ 0.22 $ 0.85 $ 0.85 Earnings (loss) from discontinued operations per share - basic $ (0.01 ) $ 0.30 $ 0.55 $ 0.86 Net income per share - basic $ 0.39 $ 0.52 $ 1.40 $ 1.71 Earnings from continuing operations per share - diluted $ 0.39 $ 0.22 $ 0.83 $ 0.83 Earnings (loss) from discontinued operations per share - diluted $ (0.01 ) $ 0.29 $ 0.54 $ 0.83 Net income per share - diluted $ 0.38 $ 0.51 $ 1.37 $ 1.66 The diluted earnings per share amounts exclude the effects of approximately 0.3 million stock options outstanding for the third quarter and year-to-date of 2015 and 1.7 million stock options outstanding for the third quarter and year-to-date of 2014, as their inclusion would be antidilutive.</t>
  </si>
  <si>
    <t>Commitments, Contingencies and Other Matters</t>
  </si>
  <si>
    <t>Commitments and Contingencies Disclosure [Abstract]</t>
  </si>
  <si>
    <t>Commitments, contingencies and other matters</t>
  </si>
  <si>
    <t>Commitments, contingencies and other matters We, along with a number of our subsidiaries, are defendants in judicial and administrative proceedings involving matters incidental to our business. Management believes any liability that exists as a result of these matters is immaterial.</t>
  </si>
  <si>
    <t>Discontinued Operations</t>
  </si>
  <si>
    <t>Discontinued Operations and Disposal Groups [Abstract]</t>
  </si>
  <si>
    <t>Discontinued Operations On June 29, 2015, we completed the previously announced spin-off of our publishing businesses, creating a new independent publicly traded company, Gannett Co., Inc., through the distribution of 98.5% of our interest in Gannett to holders of our common shares. On June 29, 2015 each of our shareholders of record as of the close of business on the record date of June 28, 2015 received one share of Gannett common stock for every two shares of TEGNA common stock. Following the distribution, we own 1.5% of Gannett outstanding common shares. We will continue to own Gannett shares for a period of time not to exceed 5 years after distribution. In conjunction with the spin-off of the publishing businesses, we entered into a separation and distribution agreement with Gannett and also entered into various other agreements to effect the separation and provide a framework for a short term set of transition services as well as a tax matters agreement and an employee matters agreement. Separation and Distribution Agreement We entered into a separation and distribution agreement with Gannett which sets forth, among other things, the parties’ agreements regarding the principal transactions necessary to effect the separation. The separation agreement identified the assets transferred, the liabilities assumed and the contracts assigned to each of TEGNA and Gannett as part of the separation and also provides for the conditions under which and timing of transfers, assumptions and assignments occurred. Transition Services Agreement We entered into a transition services agreement with Gannett prior to the distribution pursuant to which TEGNA and its subsidiaries as well as Gannett and its subsidiaries will provide to each other a small number of services on an interim basis, not to exceed 24 months . These services include information technology, accounts payable, payroll, legal and other financial processing functions and administrative services. The agreed upon charges for such services are generally intended to allow the servicing party to recover all costs and expenses of providing such services. The transition services agreement will terminate on the expiration of the term of the last service provided under it, no later than 24 months following the distribution date. The recipient for a particular service generally can terminate that service prior to the scheduled expiration date, subject generally to a minimum service period of 90 days and minimum notice period of 30 days . Due to interdependencies between some services, certain services may be extended or terminated early only if other services are coterminous. Tax Matters Agreement Prior to the separation, we entered into a tax matters agreement with Gannett that states each company’s rights and responsibilities with respect to payment of taxes, tax return filings, control of tax examinations, assistance and cooperation. In general we are responsible for taxes allocable to periods ending prior to the distribution (or the portion of periods up through the distribution), and Gannett is generally responsible for taxes allocable to periods beginning after the distribution (or the portion of periods beginning after the distribution). If the distribution fails to qualify as a tax-free transaction for U.S. federal income tax purposes and this failure is attributable to Gannett’s actions or inactions, the resulting liability is to be borne by Gannett. Employee Matters Agreement Gannett and TEGNA entered into an employee matters agreement prior to the separation to allocate liabilities and responsibilities relating to employment matters, employee compensation and benefits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TEGNA is responsible for liabilities associated with employees who are employed by TEGNA following the separation as well as former employees whose last employment was with the TEGNA businesses and certain specified current and former corporate employees. Gannett is responsible for liabilities associated with employees who are employed by Gannett following the separation, former employees whose last employment was with the Gannett businesses and certain specified current and former corporate employees. In addition, the employee matters agreement stipulates that Gannett make additional contributions of $25 million a year to the Gannett retirement plan in each of the 2016 through 2020 fiscal years and $15 million in 2021. Financial Statement Presentation The publishing businesses are presented as discontinued operations in our Condensed Consolidated Balance Sheet and the Condensed Consolidated Statement of Income. In our consolidated statement of cash flows, the cash flows from discontinued operations are not separately classified. The carrying value of the assets and liabilities of discontinued operations as of December 28, 2014 were as follows: In thousands Dec. 28, 2014 ASSETS Current Assets Cash and cash equivalents $ 8,024 Trade receivables, less allowance for doubtful receivables 357,523 Other receivables 16,339 Inventories 38,944 Deferred income taxes 1,797 Assets held for sale 18,434 Prepaid expenses and other current assets 26,086 Total current assets 467,147 Property, plant and equipment Cost 2,590,159 Less accumulated depreciation (1,655,676 ) Net property, plant and equipment 934,483 Intangible and other assets Goodwill 544,345 Indefinite-lived and amortizable intangible assets less accumulated amortization 50,115 Deferred income taxes 63,647 Investments and other assets 63,125 Total intangible and other assets 721,232 Total noncurrent assets 1,655,715 Total assets $ 2,122,862 LIABILITIES AND EQUITY Current liabilities Accounts payable $ 125,888 Compensation 77,606 Taxes 26,195 Other 89,096 Deferred income 77,123 Total current liabilities 395,908 Pension liabilities 770,041 Other noncurrent liabilities 57,698 Total noncurrent liabilities 827,739 Total liabilities $ 1,223,647 The financial results of discontinued operations through September 27, 2015 are presented as a profit (loss) from discontinued operations, net of income taxes, on our Condensed Consolidated Statements of Income. The following table presents the financial results of discontinued operations: In thousands Thirteen Weeks Ended Thirty-nine Weeks Ended Sept. 27, 2015 Sept. 28, 2014 Sept. 27, 2015 Sept. 28, 2014 Revenues $ — $ 762,152 $ 1,435,069 $ 2,337,780 Operating Expenses: Operating expenses, exclusive of depreciation and amortization 3,500 641,400 1,231,107 1,980,497 Depreciation — 25,387 49,542 75,154 Amortization of intangible assets — 3,461 7,008 10,449 Facility consolidation and asset impairment charges — 5,391 9,989 24,414 Total 3,500 675,639 1,297,646 2,090,514 Operating income (loss) (3,500 ) 86,513 137,423 247,266 Non-operating (expense) income: Equity income in unconsolidated investees, net — 2,737 10,807 9,995 Interest Expense — (140 ) (178 ) (443 ) Other non-operating items — (2,124 ) 21,168 (1,418 ) Total — 473 31,797 8,134 Income (loss) from discontinued operations, before income taxes (3,500 ) 86,986 169,220 255,400 Provision for income taxes (1,141 ) 19,118 43,735 61,669 Income (loss) from discontinued operations, net of tax $ (2,359 ) $ 67,868 $ 125,485 $ 193,731 The financial results reflected above may not represent Gannett’s stand-alone operating results, as the results reported within income from discontinued operations, net, include only certain costs that are directly attributable to Gannett and exclude corporate overhead costs that were previously allocated to Gannett for each period. The depreciation, amortization, capital expenditures and significant cash investing items of the discontinued operations were as follows: In thousands Thirty-nine Weeks Ended Sept. 27, 2015 Sept. 28, 2014 Depreciation 49,542 75,154 Amortization 7,008 10,449 Capital expenditures (20,617 ) (51,579 ) Payments for acquisitions, net of cash acquired (28,668 ) — Payments for investments (2,000 ) (1,500 ) Proceeds from investments 12,402 11,615</t>
  </si>
  <si>
    <t>Subsequent Events</t>
  </si>
  <si>
    <t>Subsequent Events [Abstract]</t>
  </si>
  <si>
    <t>Subsequent events On July 15, 2015, we announced a binding definitive agreement for the sale of our corporate headquarters in McLean, Virginia to Tamares Tysons Corner LLC, an affiliate of Tamares, for a purchase price of $270 million . The sale transaction closed on October 2, 2015. On October 20, 2015, our Board of Directors approved, as a result of the sale, a $75 million increase in the company’s share repurchase program, which will be used over the original three -year term ending June 2018. We intend to use the remaining proceeds in the fourth quarter to redeem up to $180 million of our 7.125% Senior Notes due 2018. Also, on November 5, 2015, we announced that we closed on the sale of Clipper Magazine, a direct mail advertising magazine business within of our Other Segment, to Valassis Direct Mail, Inc.</t>
  </si>
  <si>
    <t>Basis of Presentation and Summary of Significant Accounting Policies (Policies)</t>
  </si>
  <si>
    <t>Basis of presentation</t>
  </si>
  <si>
    <t>Basis of presentation: Our accompanying unaudited condensed consolidated financial statements have been prepared in accordance with the instructions for Form 10-Q and, therefore, do not include all information and footnotes which are normally included in the Form 10-K and annual report to shareholders. In our opinion, the financial statements reflect all adjustments of a normal recurring nature necessary for a fair presentation of results for the interim periods presented.</t>
  </si>
  <si>
    <t>Variable interest entities (VIE)</t>
  </si>
  <si>
    <t>Variable Interest Entities (VIE): A variable interest entity is an entity that lacks equity investors or whose equity investors lack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are obligated to absorb losses or the right to receive returns of the VIE.</t>
  </si>
  <si>
    <t>Recent accounting standards</t>
  </si>
  <si>
    <t>Recent accounting standards: In September 2015, the Financial Accounting Standards Board (FASB) issued Accounting Standards Update (ASU) 2015-16, Business combinations (Topic 805) Simplifying the Accounting for Measurement-Period Adjustments. ASU 2015-16 requires that an acquirer recognize adjustments to provisional amounts recognized in a business combination in the reporting period in which the adjustment amou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 In April 2015, the FASB issued ASU 2015-03 Interest - Imputation of Interest (Subtopic 835-30) Simplifying the Presentation of Debt Issuance Costs . Under the ASU, an entity presents their debt issuance cost on the balance sheet as a direct deduction from the carrying amount of their debt liability, similar to their debt discounts, rather than as an asset as has been done previously. Amortization of the cost is reported as interest expense. We are required to adopt ASU 2015-03 in the first quarter of 2016, with early adoption also being permitted. We are required to apply the new guidance on a retrospective basis, wherein the balance sheet of each period presented is adjusted to reflect the effects of applying the new guidance. At the end of the third quarter, we had $53.0 million of debt issuance costs recorded as assets, including $7 million related to our revolving credit agreement. The debt issuance costs amount to less than 1% of our total assets.</t>
  </si>
  <si>
    <t>Basis of Presentation and Summary of Significant Accounting Policies (Tables)</t>
  </si>
  <si>
    <t>Schedule of Variable Interest Entities</t>
  </si>
  <si>
    <t>The carrying amounts and classification of the assets and liabilities of the consolidated VIEs mentioned above and included in our consolidated balance sheets were as follows: In thousands Sept. 27, 2015 Dec. 28, 2014 Current assets $ 20,653 $ 20,541 Plant, property and equipment, net 9,743 10,084 Intangible and other assets 28,848 29,412 Total assets $ 59,244 $ 60,037 Current liabilities $ 11,745 $ 11,635 Noncurrent liabilities 20,091 26,028 Total liabilities $ 31,836 $ 37,663</t>
  </si>
  <si>
    <t>Goodwill and Other Intangible Assets (Tables)</t>
  </si>
  <si>
    <t>Schedule of Intangible Assets and Goodwill</t>
  </si>
  <si>
    <t>The following table displays goodwill, indefinite-lived intangible assets, and amortizable intangible assets at September 27, 2015 and December 28, 2014: In thousands Sept. 27, 2015 Dec. 28, 2014 Gross Accumulated Amortization Gross Accumulated Amortization Goodwill $ 3,966,517 $ — $ 3,955,582 $ — Indefinite-lived intangibles: Television station FCC licenses 1,191,950 — 1,191,950 — Mastheads and trade names 938,350 — 938,349 — Amortizable intangible assets: Customer relationships 905,551 128,127 845,525 23,216 Other 269,490 69,632 253,435 16,565</t>
  </si>
  <si>
    <t>Changes in the Company's Net Goodwill</t>
  </si>
  <si>
    <t>The following table summarizes the changes in our net goodwill balance through September 27, 2015: In thousands Media Digital Other Total Balance at Dec. 28, 2014: Goodwill $ 2,578,601 $ 1,503,140 $ 289,122 $ 4,370,863 Accumulated impairment losses — (166,971 ) (248,310 ) (415,281 ) Net balance at Dec. 28, 2014 2,578,601 1,336,169 40,812 3,955,582 Activity during the period: Acquisitions and adjustments 817 25,576 — 26,393 Impairment — — (5,940 ) (5,940 ) Foreign currency exchange rate changes — (9,517 ) — (9,517 ) Total 817 16,059 (5,940 ) 10,936 Balance at Sept. 27, 2015: Goodwill 2,579,418 1,519,199 289,120 4,387,737 Accumulated impairment losses — (166,971 ) (254,249 ) (421,220 ) Net balance at Sept. 27, 2015 $ 2,579,418 $ 1,352,228 $ 34,871 $ 3,966,517</t>
  </si>
  <si>
    <t>Long-Term Debt (Tables)</t>
  </si>
  <si>
    <t>Summary Long-term debt</t>
  </si>
  <si>
    <t>Our long-term debt is summarized below: In thousands Sept. 27, 2015 Dec. 28, 2014 Unsecured floating rate term loan due quarterly through August 2018 $ 99,500 $ 123,200 VIE unsecured floating rate term loans due quarterly through December 2018 27,489 33,379 Unsecured notes bearing fixed rate interest at 10% due June 2015 — 66,568 Unsecured notes bearing fixed rate interest at 6.375% due September 2015 — 250,000 Unsecured notes bearing fixed rate interest at 10% due April 2016 193,429 193,429 Borrowings under revolving credit agreement expiring June 2020 760,000 640,000 Unsecured notes bearing fixed rate interest at 7.125% due September 2018 250,000 250,000 Unsecured notes bearing fixed rate interest at 5.125% due October 2019 600,000 600,000 Unsecured floating rate term loan due quarterly through June 2020 200,000 —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495,418 4,521,576 Other (fair market value adjustments and discounts) (16,445 ) (25,694 ) Total long-term debt 4,478,973 4,495,882 Less current portion of long-term debt maturities of VIE loans 7,854 7,854 Long-term debt, net of current portion $ 4,471,119 $ 4,488,028</t>
  </si>
  <si>
    <t>Retirement Plans (Tables)</t>
  </si>
  <si>
    <t>Benefit costs</t>
  </si>
  <si>
    <t>Our retirement plan costs include costs for qualified and nonqualified plans and are presented in the following table: In thousands Thirteen Weeks Ended Thirty-nine Weeks Ended Sept. 27, 2015 Sept. 28, 2014 Sept. 27, 2015 Sept. 28, 2014 Service cost-benefits earned during the period $ 97 $ 1,358 $ 2,771 $ 4,066 Interest cost on benefit obligation 5,898 42,391 82,687 127,129 Expected return on plan assets (8,169 ) (58,902 ) (120,490 ) (176,650 ) Amortization of prior service cost 206 1,892 3,970 5,675 Amortization of actuarial loss 3,652 11,455 34,260 34,356 Expense (credit) for company-sponsored retirement plans $ 1,684 $ (1,806 ) $ 3,198 $ (5,424 )</t>
  </si>
  <si>
    <t>Post-retirement Benefits Other Than Pension (Tables)</t>
  </si>
  <si>
    <t>Postretirement benefit costs for health care and life insurance</t>
  </si>
  <si>
    <t>Post-retirement benefit costs for health care and life insurance are presented in the following table: In thousands Thirteen Weeks Ended Thirty-nine Weeks Ended Sept. 27, 2015 Sept. 28, 2014 Sept. 27, 2015 Sept. 28, 2014 Service cost (credit)-benefits earned during the period $ (58 ) $ 92 $ 154 $ 278 Interest cost on net benefit obligation 171 1,098 2,157 3,613 Amortization of prior service credit (130 ) (3,083 ) (5,130 ) (8,566 ) Amortization of actuarial loss 90 213 890 545 Net periodic post-retirement benefit credit $ 73 $ (1,680 ) $ (1,929 ) $ (4,130 )</t>
  </si>
  <si>
    <t>Supplemental Equity Information (Tables)</t>
  </si>
  <si>
    <t>Schedule of Equity</t>
  </si>
  <si>
    <t>The following table summarizes equity account activity for the thirty-nine week periods ended September 27, 2015 and September 28, 2014: In thousands TEGNA Inc. Shareholders’ Equity Noncontrolling Interests Total Equity Balance at Dec. 28, 2014 $ 3,254,914 $ 234,359 $ 3,489,273 Comprehensive income: Net income 317,017 47,700 364,717 Redeemable noncontrolling interests (income not available to shareholders) — (1,595 ) (1,595 ) Other comprehensive income (loss) 56,498 (4,576 ) 51,922 Total comprehensive income 373,515 41,529 415,044 Dividends declared (122,480 ) — (122,480 ) Stock-based compensation 17,112 — 17,112 Treasury shares acquired (200,569 ) — (200,569 ) Spin-off of Publishing businesses (1,209,782 ) — (1,209,782 ) Other activity 20,192 (24,771 ) (4,579 ) Balance at Sept. 27, 2015 $ 2,132,902 $ 251,117 $ 2,384,019 Balance at Dec. 29, 2013 $ 2,693,098 $ 201,695 $ 2,894,793 Comprehensive income: Net income 386,142 49,351 435,493 Redeemable noncontrolling interests (income not available to shareholders) — (2,209 ) (2,209 ) Other comprehensive income (loss) 30,701 (3,851 ) 26,850 Total comprehensive income 416,843 43,291 460,134 Dividends declared (135,513 ) — (135,513 ) Stock-based compensation 25,133 — 25,133 Treasury shares acquired (75,815 ) — (75,815 ) Other activity 11,621 (2,518 ) 9,103 Balance at Sept. 28, 2014 $ 2,935,367 $ 242,468 $ 3,177,835</t>
  </si>
  <si>
    <t>Schedule of Accumulated Other Comprehensive Income (Loss)</t>
  </si>
  <si>
    <t>The following table summarizes the components of, and the changes in, “Accumulated other comprehensive loss” (net of tax and noncontrolling interests): In thousands Retirement Plans Foreign Currency Translation Other Total Thirteen Weeks: Balance at Jun. 28, 2015 $ (1,154,095 ) $ 393,712 $ — $ (760,383 ) Other comprehensive income (loss) before reclassifications 38,984 (2,663 ) (518 ) 35,803 Amounts reclassified from accumulated other comprehensive income 2,310 — — 2,310 Other comprehensive income (loss) 41,294 (2,663 ) (518 ) 38,113 Spin-off publishing businesses 1,012,745 (409,275 ) — 603,470 Balance at Sept. 27, 2015 $ (100,056 ) $ (18,226 ) $ (518 ) $ (118,800 ) Balance at Jun. 29, 2014 $ (903,180 ) $ 444,638 $ — $ (458,542 ) Other comprehensive income (loss) before reclassifications 16,783 (28,412 ) — (11,629 ) Amounts reclassified from accumulated other comprehensive income 6,817 — — 6,817 Other comprehensive income (loss) 23,600 (28,412 ) — (4,812 ) Balance at Sept. 28, 2014 $ (879,580 ) $ 416,226 $ — $ (463,354 ) Thirty-nine Weeks: Balance at Dec. 28, 2014 $ (1,169,882 ) $ 391,113 $ — $ (778,769 ) Other comprehensive income (loss) before reclassifications 35,466 (64 ) (518 ) 34,884 Amounts reclassified from accumulated other comprehensive income 21,615 — — 21,615 Other comprehensive income (loss) 57,081 (64 ) (518 ) 56,499 Spin-off publishing businesses 1,012,745 (409,275 ) — 603,470 Balance at Sept. 27, 2015 $ (100,056 ) $ (18,226 ) $ (518 ) $ (118,800 ) Balance at Dec. 29, 2013 $ (921,232 ) $ 427,177 $ — $ (494,055 ) Other comprehensive income before reclassifications 20,845 (10,951 ) — 9,894 Amounts reclassified from accumulated other comprehensive income 20,807 — — 20,807 Other comprehensive income (loss) 41,652 (10,951 ) — 30,701 Balance at Sept. 28, 2014 $ (879,580 ) $ 416,226 $ — $ (463,354 )</t>
  </si>
  <si>
    <t>Reclassification out of Accumulated Other Comprehensive Income</t>
  </si>
  <si>
    <t xml:space="preserve"> Reclassifications out of accumulated other comprehensive loss related to these post-retirement plans include the following: In thousands Thirteen Weeks Ended Thirty-nine Weeks Ended Sept. 27, 2015 Sept. 28, 2014 Sept. 27, 2015 Sept. 28, 2014 Amortization of prior service credit $ 76 $ (1,191 ) $ (1,160 ) $ (2,891 ) Amortization of actuarial loss 3,742 11,668 35,150 34,901 Total reclassifications, before tax 3,818 10,477 33,990 32,010 Income tax effect (1,508 ) (3,660 ) (12,375 ) (11,203 ) Total reclassifications, net of tax $ 2,310 $ 6,817 $ 21,615 $ 20,807</t>
  </si>
  <si>
    <t>Fair Value Measurement (Tables)</t>
  </si>
  <si>
    <t>Financial Instruments Measured at Fair Value</t>
  </si>
  <si>
    <t>The following table summarizes our assets and liabilities measured at fair value in the accompanying Condensed Consolidated Balance Sheets as of September 27, 2015 and December 28, 2014: In thousands Fair Value Measurements as of Sept. 27, 2015 Level 1 Level 2 Level 3 Total Employee compensation related investments $ 42,188 $ — $ — $ 42,188 Sundry investments 59,217 — — 59,217 Total assets $ 101,405 $ — $ — $ 101,405 Contingent consideration payable $ — $ — $ 533 $ 533 Total liabilities $ — $ — $ 533 $ 533 In thousands Fair Value Measurements as of Dec. 28, 2014 Level 1 Level 2 Level 3 Total Employee compensation related investments $ 41,017 $ — $ — $ 41,017 Sundry investments 36,641 — — 36,641 Total assets $ 77,658 $ — $ — $ 77,658 Contingent consideration payable $ — $ — $ 9,912 $ 9,912 Total liabilities $ — $ — $ 9,912 $ 9,912</t>
  </si>
  <si>
    <t>Business Segment Information (Tables)</t>
  </si>
  <si>
    <t>In thousands Thirteen Weeks Ended Thirty-nine Weeks Ended Sept. 27, 2015 Sept. 28, 2014 Sept. 27, 2015 Sept. 28, 2014 Net Operating Revenues: Media $ 406,445 $ 416,509 $ 1,219,911 $ 1,197,035 Digital 351,072 204,560 1,025,770 587,060 Other 49,569 59,916 155,556 185,332 Total $ 807,086 $ 680,985 $ 2,401,237 $ 1,969,427 Operating Income (net of depreciation, amortization and facility consolidation and asset impairment charges): Media $ 158,595 $ 177,970 $ 513,557 $ 503,841 Digital 72,445 41,249 175,462 89,003 Other (1,744 ) 1,230 (11,000 ) (10,527 ) Corporate (12,939 ) (18,219 ) (50,817 ) (53,340 ) Unallocated — (18,226 ) (52,473 ) (59,230 ) Total $ 216,357 $ 184,004 $ 574,729 $ 469,747 Depreciation, amortization and facility consolidation and asset impairment charges: Media $ 18,406 $ 20,307 $ 61,492 $ 68,122 Digital 31,073 10,529 106,050 29,667 Other 205 253 6,718 17,134 Corporate 540 2,868 6,445 8,679 Total $ 50,224 $ 33,957 $ 180,705 $ 123,602</t>
  </si>
  <si>
    <t>Earnings Per Share (Tables)</t>
  </si>
  <si>
    <t>Schedule of Earnings Per Share, Basic and Diluted</t>
  </si>
  <si>
    <t xml:space="preserve">Our earnings per share (basic and diluted) are presented below: In thousands, except per share data Thirteen Weeks Ended Thirty-nine Weeks Ended Sept. 27, 2015 Sept. 28, 2014 Sept. 27, 2015 Sept. 28, 2014 Income from continuing operations attributable to TEGNA Inc. $ 90,614 $ 50,648 $ 191,532 $ 192,411 Income (loss) from discontinued operations, net of tax (2,359 ) 67,868 125,485 193,731 Net income attributable to TEGNA Inc. $ 88,255 $ 118,516 $ 317,017 $ 386,142 Weighted average number of common shares outstanding - basic 224,530 225,761 226,053 226,374 Effect of dilutive securities: Restricted stock 2,694 2,900 2,436 2,809 Performance share units 1,819 2,424 1,907 1,958 Stock options 1,035 1,012 914 1,016 Weighted average number of common shares outstanding - diluted 230,078 232,097 231,310 232,157 Earnings from continuing operations per share - basic $ 0.40 $ 0.22 $ 0.85 $ 0.85 Earnings (loss) from discontinued operations per share - basic $ (0.01 ) $ 0.30 $ 0.55 $ 0.86 Net income per share - basic $ 0.39 $ 0.52 $ 1.40 $ 1.71 Earnings from continuing operations per share - diluted $ 0.39 $ 0.22 $ 0.83 $ 0.83 Earnings (loss) from discontinued operations per share - diluted $ (0.01 ) $ 0.29 $ 0.54 $ 0.83 Net income per share - diluted $ 0.38 $ 0.51 $ 1.37 $ 1.66 </t>
  </si>
  <si>
    <t>Discontinued Operations (Tables)</t>
  </si>
  <si>
    <t>Disposal Groups, Including Discontinued Operations</t>
  </si>
  <si>
    <t>The following table presents the financial results of discontinued operations: In thousands Thirteen Weeks Ended Thirty-nine Weeks Ended Sept. 27, 2015 Sept. 28, 2014 Sept. 27, 2015 Sept. 28, 2014 Revenues $ — $ 762,152 $ 1,435,069 $ 2,337,780 Operating Expenses: Operating expenses, exclusive of depreciation and amortization 3,500 641,400 1,231,107 1,980,497 Depreciation — 25,387 49,542 75,154 Amortization of intangible assets — 3,461 7,008 10,449 Facility consolidation and asset impairment charges — 5,391 9,989 24,414 Total 3,500 675,639 1,297,646 2,090,514 Operating income (loss) (3,500 ) 86,513 137,423 247,266 Non-operating (expense) income: Equity income in unconsolidated investees, net — 2,737 10,807 9,995 Interest Expense — (140 ) (178 ) (443 ) Other non-operating items — (2,124 ) 21,168 (1,418 ) Total — 473 31,797 8,134 Income (loss) from discontinued operations, before income taxes (3,500 ) 86,986 169,220 255,400 Provision for income taxes (1,141 ) 19,118 43,735 61,669 Income (loss) from discontinued operations, net of tax $ (2,359 ) $ 67,868 $ 125,485 $ 193,731 The carrying value of the assets and liabilities of discontinued operations as of December 28, 2014 were as follows: In thousands Dec. 28, 2014 ASSETS Current Assets Cash and cash equivalents $ 8,024 Trade receivables, less allowance for doubtful receivables 357,523 Other receivables 16,339 Inventories 38,944 Deferred income taxes 1,797 Assets held for sale 18,434 Prepaid expenses and other current assets 26,086 Total current assets 467,147 Property, plant and equipment Cost 2,590,159 Less accumulated depreciation (1,655,676 ) Net property, plant and equipment 934,483 Intangible and other assets Goodwill 544,345 Indefinite-lived and amortizable intangible assets less accumulated amortization 50,115 Deferred income taxes 63,647 Investments and other assets 63,125 Total intangible and other assets 721,232 Total noncurrent assets 1,655,715 Total assets $ 2,122,862 LIABILITIES AND EQUITY Current liabilities Accounts payable $ 125,888 Compensation 77,606 Taxes 26,195 Other 89,096 Deferred income 77,123 Total current liabilities 395,908 Pension liabilities 770,041 Other noncurrent liabilities 57,698 Total noncurrent liabilities 827,739 Total liabilities $ 1,223,647 The depreciation, amortization, capital expenditures and significant cash investing items of the discontinued operations were as follows: In thousands Thirty-nine Weeks Ended Sept. 27, 2015 Sept. 28, 2014 Depreciation 49,542 75,154 Amortization 7,008 10,449 Capital expenditures (20,617 ) (51,579 ) Payments for acquisitions, net of cash acquired (28,668 ) — Payments for investments (2,000 ) (1,500 ) Proceeds from investments 12,402 11,615</t>
  </si>
  <si>
    <t>Basis of Presentation and Summary of Significant Accounting Policies (Details) $ in Thousands</t>
  </si>
  <si>
    <t>Sep. 27, 2015USD ($)station</t>
  </si>
  <si>
    <t>Dec. 28, 2014USD ($)</t>
  </si>
  <si>
    <t>Number of TV stations owned by VIE, total | station</t>
  </si>
  <si>
    <t>Number of TV stations owned by VIE, consolidated | station</t>
  </si>
  <si>
    <t>Line of Credit Facility [Line Items]</t>
  </si>
  <si>
    <t>Debt issuance cost</t>
  </si>
  <si>
    <t>Variable Interest Entity [Line Items]</t>
  </si>
  <si>
    <t>Plant, property and equipment, net</t>
  </si>
  <si>
    <t>Debt issuance cost as percent of total assets, less than</t>
  </si>
  <si>
    <t>1.00%</t>
  </si>
  <si>
    <t>VIE Consolidated for Four Stations in Louisville, KY; Portland OR; and Tucson, AZ</t>
  </si>
  <si>
    <t>Revolving line of credit facility</t>
  </si>
  <si>
    <t>Acquisitions and Dispositions (Details Textual)</t>
  </si>
  <si>
    <t>1 Months Ended</t>
  </si>
  <si>
    <t>Mar. 31, 2015</t>
  </si>
  <si>
    <t>Jun. 01, 2015</t>
  </si>
  <si>
    <t>Feb. 28, 2015</t>
  </si>
  <si>
    <t>Aug. 31, 2012</t>
  </si>
  <si>
    <t>Economic Modeling</t>
  </si>
  <si>
    <t>Acquisitions Investments and Disposals [Line Items]</t>
  </si>
  <si>
    <t>Percentage change in ownership percentage</t>
  </si>
  <si>
    <t>11.00%</t>
  </si>
  <si>
    <t>Ownership percentage</t>
  </si>
  <si>
    <t>85.00%</t>
  </si>
  <si>
    <t>74.00%</t>
  </si>
  <si>
    <t>Noncontrolling Interest, Ownership Percentage by Noncontrolling Owners</t>
  </si>
  <si>
    <t>15.00%</t>
  </si>
  <si>
    <t>Texas-New Mexico Newspapers Partnership</t>
  </si>
  <si>
    <t>100.00%</t>
  </si>
  <si>
    <t>Ownership interest acquired (as a percent)</t>
  </si>
  <si>
    <t>59.36%</t>
  </si>
  <si>
    <t>California Newspapers Partnership</t>
  </si>
  <si>
    <t>19.49%</t>
  </si>
  <si>
    <t>Facility Consolidation and Asset Impairment Charges (Details Textual) - USD ($) $ in Millions</t>
  </si>
  <si>
    <t>Jun. 28, 2015</t>
  </si>
  <si>
    <t>Mar. 29, 2015</t>
  </si>
  <si>
    <t>Jun. 29, 2014</t>
  </si>
  <si>
    <t>Facility and Asset Impairment Charges (Textual) [Abstract]</t>
  </si>
  <si>
    <t>Asset impairment and other charges, pre-tax amount</t>
  </si>
  <si>
    <t>Asset impairment charges</t>
  </si>
  <si>
    <t>Goodwill impairment loss</t>
  </si>
  <si>
    <t>Goodwill and Other Intangible Assets (Details) - USD ($) $ in Thousands</t>
  </si>
  <si>
    <t>Goodwill and Intangible Assets Disclosure [Line Items]</t>
  </si>
  <si>
    <t>Customer Relationships</t>
  </si>
  <si>
    <t>Amortizable intangible assets</t>
  </si>
  <si>
    <t>Amortizable intangible assets, accumulated amortization</t>
  </si>
  <si>
    <t>Television Station FCC Licenses</t>
  </si>
  <si>
    <t>Indefinite-lived intangibles</t>
  </si>
  <si>
    <t>Indefinite-lived intangibles (including goodwill), accumulated amortization</t>
  </si>
  <si>
    <t>Mastheads and Trade Names</t>
  </si>
  <si>
    <t>Goodwill and Other Intangible Assets (Details 1) - USD ($) $ in Thousands</t>
  </si>
  <si>
    <t>Changes in the Company's net goodwill</t>
  </si>
  <si>
    <t>Ending balance</t>
  </si>
  <si>
    <t>Activity during the period:</t>
  </si>
  <si>
    <t>Impairment</t>
  </si>
  <si>
    <t>Operating Segments</t>
  </si>
  <si>
    <t>Goodwill before accumulated impairment losses beginning balance</t>
  </si>
  <si>
    <t>Accumulated impairment losses beginning balance</t>
  </si>
  <si>
    <t>Acquisitions and adjustments</t>
  </si>
  <si>
    <t>Foreign currency exchange rate changes</t>
  </si>
  <si>
    <t>Accumulated impairment losses ending balance</t>
  </si>
  <si>
    <t>Operating Segments | Media</t>
  </si>
  <si>
    <t>Operating Segments | Digital</t>
  </si>
  <si>
    <t>Operating Segments | Other</t>
  </si>
  <si>
    <t>Long-Term Debt (Details) - USD ($) $ in Thousands</t>
  </si>
  <si>
    <t>Debt Instrument [Line Items]</t>
  </si>
  <si>
    <t>Total principal long-term debt</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Principal long-term debt</t>
  </si>
  <si>
    <t>VIE unsecured floating rate term loans due quarterly through December 2018</t>
  </si>
  <si>
    <t>Unsecured notes bearing fixed rate interest at 10% due June 2015</t>
  </si>
  <si>
    <t>Stated interest rate (as a percent)</t>
  </si>
  <si>
    <t>10.00%</t>
  </si>
  <si>
    <t>Unsecured notes bearing fixed rate interest at 6.375% due September 2015</t>
  </si>
  <si>
    <t>6.375%</t>
  </si>
  <si>
    <t>Unsecured notes bearing fixed rate interest at 10% due April 2016</t>
  </si>
  <si>
    <t>Borrowings under revolving credit agreement expiring June 2020</t>
  </si>
  <si>
    <t>Unsecured notes bearing fixed rate interest at 7.125% due September 2018</t>
  </si>
  <si>
    <t>7.125%</t>
  </si>
  <si>
    <t>Unsecured notes bearing fixed rate interest at 5.125% due October 2019</t>
  </si>
  <si>
    <t>5.125%</t>
  </si>
  <si>
    <t>Unsecured floating rate term loan due quarterly through June 2020</t>
  </si>
  <si>
    <t>Unsecured notes bearing fixed rate interest at 5.125% due July 2020</t>
  </si>
  <si>
    <t>Unsecured notes bearing fixed rate interest at 4.875% due September 2021</t>
  </si>
  <si>
    <t>4.875%</t>
  </si>
  <si>
    <t>Unsecured notes bearing fixed rate interest at 6.375% due October 2023</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Additional Information (Details)</t>
  </si>
  <si>
    <t>Jun. 29, 2015USD ($)</t>
  </si>
  <si>
    <t>Sep. 27, 2015USD ($)</t>
  </si>
  <si>
    <t>Decrease of long-term debt</t>
  </si>
  <si>
    <t>Repayments of long-term debt</t>
  </si>
  <si>
    <t>Unused borrowing capacity</t>
  </si>
  <si>
    <t>Additional borrowing from revolving line of credit</t>
  </si>
  <si>
    <t>Line of Credit | Amended and Restated Competitive Advance and Revolving Credit Agreement</t>
  </si>
  <si>
    <t>Maximum total leverage ratio, for first 18 months</t>
  </si>
  <si>
    <t>Maximum total leverage ratio, from 18th to the 30th month</t>
  </si>
  <si>
    <t>Maximum total leverage ratio, thereafter</t>
  </si>
  <si>
    <t>Total commitments under revolving credit agreement</t>
  </si>
  <si>
    <t>Line of Credit | Minimum | Amended and Restated Competitive Advance and Revolving Credit Agreement</t>
  </si>
  <si>
    <t>Commitment fee percentage</t>
  </si>
  <si>
    <t>25.00%</t>
  </si>
  <si>
    <t>Line of Credit | Maximum | Amended and Restated Competitive Advance and Revolving Credit Agreement</t>
  </si>
  <si>
    <t>40.00%</t>
  </si>
  <si>
    <t>Line of Credit | Federal Funds Effective Rate | Amended and Restated Competitive Advance and Revolving Credit Agreement</t>
  </si>
  <si>
    <t>Basis spread on variable rate (as a percent)</t>
  </si>
  <si>
    <t>0.50%</t>
  </si>
  <si>
    <t>Line of Credit | LIBOR | Amended and Restated Competitive Advance and Revolving Credit Agreement</t>
  </si>
  <si>
    <t>Line of Credit | LIBOR | Minimum | Amended and Restated Competitive Advance and Revolving Credit Agreement</t>
  </si>
  <si>
    <t>1.75%</t>
  </si>
  <si>
    <t>Line of Credit | LIBOR | Maximum | Amended and Restated Competitive Advance and Revolving Credit Agreement</t>
  </si>
  <si>
    <t>2.50%</t>
  </si>
  <si>
    <t>Line of Credit | ABR | Minimum | Amended and Restated Competitive Advance and Revolving Credit Agreement</t>
  </si>
  <si>
    <t>0.75%</t>
  </si>
  <si>
    <t>Line of Credit | ABR | Maximum | Amended and Restated Competitive Advance and Revolving Credit Agreement</t>
  </si>
  <si>
    <t>1.50%</t>
  </si>
  <si>
    <t>Term loan | Amended and Restated Competitive Advance and Revolving Credit Agreement</t>
  </si>
  <si>
    <t>Debt term</t>
  </si>
  <si>
    <t>5 years</t>
  </si>
  <si>
    <t>Retirement Plans (Details) - Retirement Plans - USD ($) $ in Thousands</t>
  </si>
  <si>
    <t>Company's pension costs</t>
  </si>
  <si>
    <t>Service cost-benefits earned during the period</t>
  </si>
  <si>
    <t>Interest cost on benefit obligation</t>
  </si>
  <si>
    <t>Expected return on plan assets</t>
  </si>
  <si>
    <t>Amortization of prior service cost</t>
  </si>
  <si>
    <t>Total expense (credit)</t>
  </si>
  <si>
    <t>Retirement Plans (Details Textual) - Retirement Plans - USD ($) $ in Millions</t>
  </si>
  <si>
    <t>Net pension plan obligation</t>
  </si>
  <si>
    <t>Gannett Retirement Plan</t>
  </si>
  <si>
    <t>Contribution to the defined benefit plans</t>
  </si>
  <si>
    <t>Post-retirement Benefits Other Than Pension (Details) - Post-retirement benefits other than pension - USD ($) $ in Thousands</t>
  </si>
  <si>
    <t>Service cost (credit)-benefits earned during the period</t>
  </si>
  <si>
    <t>Interest cost on net benefit obligation</t>
  </si>
  <si>
    <t>Amortization of prior service credit</t>
  </si>
  <si>
    <t>Post-retirement Benefits Other Than Pension (Details Textual) - USD ($) $ in Thousands</t>
  </si>
  <si>
    <t>Mar. 30, 2014</t>
  </si>
  <si>
    <t>Defined Benefit Plans and Other Postretirement Benefit Plans Table Text Block [Line Items]</t>
  </si>
  <si>
    <t>Net post-retirement plan obligation</t>
  </si>
  <si>
    <t>Income Taxes (Details Textual) - USD ($) $ in Millions</t>
  </si>
  <si>
    <t>Income Taxes (Textual) [Abstract]</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Details) - USD ($) $ in Thousands</t>
  </si>
  <si>
    <t>Increase (Decrease) in Stockholders' Equity [Roll Forward]</t>
  </si>
  <si>
    <t>Beginning Balance</t>
  </si>
  <si>
    <t>Comprehensive income:</t>
  </si>
  <si>
    <t>Other comprehensive income (loss)</t>
  </si>
  <si>
    <t>Dividends declared</t>
  </si>
  <si>
    <t>Stock-based compensation</t>
  </si>
  <si>
    <t>Treasury shares acquired</t>
  </si>
  <si>
    <t>Spin-off of Publishing businesses</t>
  </si>
  <si>
    <t>Other activity</t>
  </si>
  <si>
    <t>Ending Balance</t>
  </si>
  <si>
    <t>TEGNA Inc. Shareholders' Equity</t>
  </si>
  <si>
    <t>Noncontrolling Interests</t>
  </si>
  <si>
    <t>Supplemental Equity Information (Details Textual)</t>
  </si>
  <si>
    <t>Jul. 31, 2015</t>
  </si>
  <si>
    <t>Noncontrolling Interest [Line Items]</t>
  </si>
  <si>
    <t>Percentage of acquired company</t>
  </si>
  <si>
    <t>Shareholders for remaining of ownership percentage</t>
  </si>
  <si>
    <t>Textkernel B.V.</t>
  </si>
  <si>
    <t>CareerBuilder | Textkernel B.V.</t>
  </si>
  <si>
    <t>60.00%</t>
  </si>
  <si>
    <t>Supplemental Equity Information (Details 1) - USD ($) $ in Thousands</t>
  </si>
  <si>
    <t>Increase (Decrease) in Accumulated Other Comprehensive Income (Loss) [Roll Forward]</t>
  </si>
  <si>
    <t>Other comprehensive income (loss) before reclassifications</t>
  </si>
  <si>
    <t>Amounts reclassified from accumulated other comprehensive income</t>
  </si>
  <si>
    <t>Spin-off publishing businesses</t>
  </si>
  <si>
    <t>Foreign Currency Translation</t>
  </si>
  <si>
    <t>Supplemental Equity Information (Details 2) - USD ($) $ in Thousands</t>
  </si>
  <si>
    <t>Reclassification Adjustment out of Accumulated Other Comprehensive Income [Line Items]</t>
  </si>
  <si>
    <t>Income tax effect</t>
  </si>
  <si>
    <t>Accumulated Defined Benefit Plans Adjustment</t>
  </si>
  <si>
    <t>Accumulated Defined Benefit Plans Adjustment | Reclassification out of Accumulated Other Comprehensive Income</t>
  </si>
  <si>
    <t>Fair Value Measurement (Details) - USD ($) $ in Thousands</t>
  </si>
  <si>
    <t>assets and liabilities measured at fair value</t>
  </si>
  <si>
    <t>Employee compensation related investments</t>
  </si>
  <si>
    <t>Sundry investments</t>
  </si>
  <si>
    <t>Contingent consideration payable</t>
  </si>
  <si>
    <t>Fair Value Measurement (Details Textual) - USD ($) $ in Millions</t>
  </si>
  <si>
    <t>Fair Value, Assets and Liabilities Measured on Recurring and Nonrecurring Basis [Line Items]</t>
  </si>
  <si>
    <t>Decrease in contingent consideration</t>
  </si>
  <si>
    <t>Fair value of total long-term debt</t>
  </si>
  <si>
    <t>Minimum | Level 3</t>
  </si>
  <si>
    <t>Fair value inputs, discount rate</t>
  </si>
  <si>
    <t>22.00%</t>
  </si>
  <si>
    <t>Maximum | Level 3</t>
  </si>
  <si>
    <t>24.00%</t>
  </si>
  <si>
    <t>Business Segment Information (Details) $ in Thousands</t>
  </si>
  <si>
    <t>Sep. 28, 2014USD ($)</t>
  </si>
  <si>
    <t>Segment Reporting Information [Line Items]</t>
  </si>
  <si>
    <t>Net Operating Revenues</t>
  </si>
  <si>
    <t>Operating Income (net of depreciation, amortization and facility consolidation charges and asset impairment charges)</t>
  </si>
  <si>
    <t>Depreciation, amortization and facility consolidation charges and asset impairment charges</t>
  </si>
  <si>
    <t>Number of television stations | station</t>
  </si>
  <si>
    <t>Corporate</t>
  </si>
  <si>
    <t>Unallocated</t>
  </si>
  <si>
    <t>Earnings Per Share (Details) - USD ($) $ / shares in Units, shares in Thousands, $ in Thousands</t>
  </si>
  <si>
    <t>Earnings Per Share, Diluted, by Common Class, Including Two Class Method [Line Items]</t>
  </si>
  <si>
    <t>Income from continuing operations attributable to TEGNA Inc.</t>
  </si>
  <si>
    <t>Effect of dilutive securities:</t>
  </si>
  <si>
    <t>Restricted Stock</t>
  </si>
  <si>
    <t>Dilutive securities</t>
  </si>
  <si>
    <t>Performance Share Units</t>
  </si>
  <si>
    <t>Stock Options</t>
  </si>
  <si>
    <t>Earnings Per Share (Details Textual) - shares shares in Millions</t>
  </si>
  <si>
    <t>Diluted earnings per share amounts excluded stock options outstanding</t>
  </si>
  <si>
    <t>Discontinued Operations (Details)</t>
  </si>
  <si>
    <t>Jun. 29, 2015</t>
  </si>
  <si>
    <t>Pro rata distribution to stockholders (as a percent)</t>
  </si>
  <si>
    <t>98.50%</t>
  </si>
  <si>
    <t>Conversion ratio for every share of Tegna common stock owned by stockholders</t>
  </si>
  <si>
    <t>Shares held by Tegna after distribution (as a percent)</t>
  </si>
  <si>
    <t>Tegna to own shares for period, not to exceed</t>
  </si>
  <si>
    <t>Gannett</t>
  </si>
  <si>
    <t>Income Statement, Balance Sheet and Additional Disclosures by Disposal Groups, Including Discontinued Operations [Line Items]</t>
  </si>
  <si>
    <t>Transition service period</t>
  </si>
  <si>
    <t>24 months</t>
  </si>
  <si>
    <t>Minimum transition service period</t>
  </si>
  <si>
    <t>90 days</t>
  </si>
  <si>
    <t>Termination notice period</t>
  </si>
  <si>
    <t>30 days</t>
  </si>
  <si>
    <t>Additional contributions to be made by Gannett to retirement plan in 2015</t>
  </si>
  <si>
    <t>Additional contributions to be made by Gannett to retirement plan in 2017</t>
  </si>
  <si>
    <t>Additional contributions to be made by Gannett to retirement plan in 2018</t>
  </si>
  <si>
    <t>Additional contributions to be made by Gannett to retirement plan in 2019</t>
  </si>
  <si>
    <t>Additional contributions to be made by Gannett to retirement plan in 2020</t>
  </si>
  <si>
    <t>Additional contributions to be made by Gannett to retirement plan in 2021</t>
  </si>
  <si>
    <t>Discontinued Operations (Balance Sheet Disclosures) (Details) - USD ($) $ in Thousands</t>
  </si>
  <si>
    <t>Current Assets</t>
  </si>
  <si>
    <t>Total noncurrent assets</t>
  </si>
  <si>
    <t>Discontinued Operations, Disposed of by Means Other than Sale, Spinoff | Publishing Businesses</t>
  </si>
  <si>
    <t>Trade receivables, less allowance for doubtful receivables</t>
  </si>
  <si>
    <t>Inventories</t>
  </si>
  <si>
    <t>Indefinite-lived and amortizable intangible assets less accumulated amortization</t>
  </si>
  <si>
    <t>Accounts payable</t>
  </si>
  <si>
    <t>Compensation</t>
  </si>
  <si>
    <t>Taxes</t>
  </si>
  <si>
    <t>Discontinued Operations (Income Statement Disclosures) (Details) - USD ($) $ in Thousands</t>
  </si>
  <si>
    <t>Publishing Businesses</t>
  </si>
  <si>
    <t>Operating Expenses:</t>
  </si>
  <si>
    <t>Revenues</t>
  </si>
  <si>
    <t>Operating expenses, exclusive of depreciation and amortization</t>
  </si>
  <si>
    <t>Operating income (loss)</t>
  </si>
  <si>
    <t>Interest Expense</t>
  </si>
  <si>
    <t>Income (loss) from discontinued operations, before income taxes</t>
  </si>
  <si>
    <t>Discontinued Operations (Depreciation, Amortization and Capital Expenditures) (Details) - Publishing Businesses - USD ($) $ in Thousands</t>
  </si>
  <si>
    <t>Amortization</t>
  </si>
  <si>
    <t>Subsequent Events (Details) - USD ($) $ in Millions</t>
  </si>
  <si>
    <t>Oct. 20, 2015</t>
  </si>
  <si>
    <t>Oct. 02, 2015</t>
  </si>
  <si>
    <t>Jul. 15, 2015</t>
  </si>
  <si>
    <t>Subsequent Event [Line Items]</t>
  </si>
  <si>
    <t>Sale of corporate headquarters, purchase price</t>
  </si>
  <si>
    <t>Subsequent Event</t>
  </si>
  <si>
    <t>Increase in share repurchase program approved</t>
  </si>
  <si>
    <t>Share repurchase program, repurchase term</t>
  </si>
  <si>
    <t>3 years</t>
  </si>
  <si>
    <t>Unsecured notes bearing fixed rate interest at 7.125% due September 2018 | Senior Notes | Subsequent Event</t>
  </si>
  <si>
    <t>Redemption amount, up to</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9899</v>
      </c>
    </row>
    <row r="6" spans="1:2">
      <c r="A6" s="4" t="s">
        <v>7</v>
      </c>
      <c r="B6" s="4" t="s">
        <v>8</v>
      </c>
    </row>
    <row r="7" spans="1:2">
      <c r="A7" s="4" t="s">
        <v>9</v>
      </c>
      <c r="B7" s="4" t="s">
        <v>10</v>
      </c>
    </row>
    <row r="8" spans="1:2">
      <c r="A8" s="4" t="s">
        <v>11</v>
      </c>
      <c r="B8" s="4" t="s">
        <v>12</v>
      </c>
    </row>
    <row r="9" spans="1:2">
      <c r="A9" s="4" t="s">
        <v>13</v>
      </c>
      <c r="B9" s="5" t="n">
        <v>2015</v>
      </c>
    </row>
    <row r="10" spans="1:2">
      <c r="A10" s="4" t="s">
        <v>14</v>
      </c>
      <c r="B10" s="6" t="s">
        <v>15</v>
      </c>
    </row>
    <row r="11" spans="1:2">
      <c r="A11" s="4" t="s">
        <v>16</v>
      </c>
      <c r="B11" s="4" t="s">
        <v>17</v>
      </c>
    </row>
    <row r="12" spans="1:2">
      <c r="A12" s="4" t="s">
        <v>18</v>
      </c>
      <c r="B12" s="4" t="s">
        <v>19</v>
      </c>
    </row>
    <row r="13" spans="1:2">
      <c r="A13" s="4" t="s">
        <v>20</v>
      </c>
      <c r="B13" s="5" t="n">
        <v>22169261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4</v>
      </c>
    </row>
    <row r="3" spans="1:2">
      <c r="A3" s="3" t="s">
        <v>202</v>
      </c>
    </row>
    <row r="4" spans="1:2">
      <c r="A4" s="4" t="s">
        <v>57</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4</v>
      </c>
    </row>
    <row r="3" spans="1:2">
      <c r="A3" s="4" t="s">
        <v>204</v>
      </c>
    </row>
    <row r="4" spans="1:2">
      <c r="A4" s="3" t="s">
        <v>205</v>
      </c>
    </row>
    <row r="5" spans="1:2">
      <c r="A5" s="4" t="s">
        <v>206</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4</v>
      </c>
    </row>
    <row r="3" spans="1:2">
      <c r="A3" s="4" t="s">
        <v>209</v>
      </c>
    </row>
    <row r="4" spans="1:2">
      <c r="A4" s="3" t="s">
        <v>205</v>
      </c>
    </row>
    <row r="5" spans="1:2">
      <c r="A5" s="4" t="s">
        <v>209</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4</v>
      </c>
    </row>
    <row r="3" spans="1:2">
      <c r="A3" s="3" t="s">
        <v>212</v>
      </c>
    </row>
    <row r="4" spans="1:2">
      <c r="A4" s="4" t="s">
        <v>5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4</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4</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4</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4</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4</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117799</v>
      </c>
      <c r="D3" s="7" t="n">
        <v>110460</v>
      </c>
    </row>
    <row r="4" spans="1:4">
      <c r="A4" s="4" t="s">
        <v>28</v>
      </c>
      <c r="C4" s="5" t="n">
        <v>557338</v>
      </c>
      <c r="D4" s="5" t="n">
        <v>554481</v>
      </c>
    </row>
    <row r="5" spans="1:4">
      <c r="A5" s="4" t="s">
        <v>29</v>
      </c>
      <c r="C5" s="5" t="n">
        <v>59566</v>
      </c>
      <c r="D5" s="5" t="n">
        <v>56341</v>
      </c>
    </row>
    <row r="6" spans="1:4">
      <c r="A6" s="4" t="s">
        <v>30</v>
      </c>
      <c r="C6" s="5" t="n">
        <v>41592</v>
      </c>
      <c r="D6" s="5" t="n">
        <v>156851</v>
      </c>
    </row>
    <row r="7" spans="1:4">
      <c r="A7" s="4" t="s">
        <v>31</v>
      </c>
      <c r="C7" s="5" t="n">
        <v>187913</v>
      </c>
      <c r="D7" s="5" t="n">
        <v>51564</v>
      </c>
    </row>
    <row r="8" spans="1:4">
      <c r="A8" s="4" t="s">
        <v>32</v>
      </c>
      <c r="C8" s="5" t="n">
        <v>101711</v>
      </c>
      <c r="D8" s="5" t="n">
        <v>83621</v>
      </c>
    </row>
    <row r="9" spans="1:4">
      <c r="A9" s="4" t="s">
        <v>33</v>
      </c>
      <c r="C9" s="5" t="n">
        <v>0</v>
      </c>
      <c r="D9" s="5" t="n">
        <v>467147</v>
      </c>
    </row>
    <row r="10" spans="1:4">
      <c r="A10" s="4" t="s">
        <v>34</v>
      </c>
      <c r="C10" s="5" t="n">
        <v>1065919</v>
      </c>
      <c r="D10" s="5" t="n">
        <v>1480465</v>
      </c>
    </row>
    <row r="11" spans="1:4">
      <c r="A11" s="3" t="s">
        <v>35</v>
      </c>
    </row>
    <row r="12" spans="1:4">
      <c r="A12" s="4" t="s">
        <v>36</v>
      </c>
      <c r="C12" s="5" t="n">
        <v>999987</v>
      </c>
      <c r="D12" s="5" t="n">
        <v>1311710</v>
      </c>
    </row>
    <row r="13" spans="1:4">
      <c r="A13" s="4" t="s">
        <v>37</v>
      </c>
      <c r="C13" s="5" t="n">
        <v>-549745</v>
      </c>
      <c r="D13" s="5" t="n">
        <v>-636978</v>
      </c>
    </row>
    <row r="14" spans="1:4">
      <c r="A14" s="4" t="s">
        <v>38</v>
      </c>
      <c r="C14" s="5" t="n">
        <v>450242</v>
      </c>
      <c r="D14" s="5" t="n">
        <v>674732</v>
      </c>
    </row>
    <row r="15" spans="1:4">
      <c r="A15" s="3" t="s">
        <v>39</v>
      </c>
    </row>
    <row r="16" spans="1:4">
      <c r="A16" s="4" t="s">
        <v>40</v>
      </c>
      <c r="C16" s="5" t="n">
        <v>3966517</v>
      </c>
      <c r="D16" s="5" t="n">
        <v>3955582</v>
      </c>
    </row>
    <row r="17" spans="1:4">
      <c r="A17" s="4" t="s">
        <v>41</v>
      </c>
      <c r="C17" s="5" t="n">
        <v>3107582</v>
      </c>
      <c r="D17" s="5" t="n">
        <v>3189478</v>
      </c>
    </row>
    <row r="18" spans="1:4">
      <c r="A18" s="4" t="s">
        <v>42</v>
      </c>
      <c r="C18" s="5" t="n">
        <v>284483</v>
      </c>
      <c r="D18" s="5" t="n">
        <v>249483</v>
      </c>
    </row>
    <row r="19" spans="1:4">
      <c r="A19" s="4" t="s">
        <v>43</v>
      </c>
      <c r="C19" s="5" t="n">
        <v>0</v>
      </c>
      <c r="D19" s="5" t="n">
        <v>1655715</v>
      </c>
    </row>
    <row r="20" spans="1:4">
      <c r="A20" s="4" t="s">
        <v>44</v>
      </c>
      <c r="C20" s="5" t="n">
        <v>7358582</v>
      </c>
      <c r="D20" s="5" t="n">
        <v>9050258</v>
      </c>
    </row>
    <row r="21" spans="1:4">
      <c r="A21" s="4" t="s">
        <v>45</v>
      </c>
      <c r="B21" s="4" t="s">
        <v>46</v>
      </c>
      <c r="C21" s="5" t="n">
        <v>8874743</v>
      </c>
      <c r="D21" s="5" t="n">
        <v>11205455</v>
      </c>
    </row>
    <row r="22" spans="1:4">
      <c r="A22" s="3" t="s">
        <v>47</v>
      </c>
    </row>
    <row r="23" spans="1:4">
      <c r="A23" s="4" t="s">
        <v>48</v>
      </c>
      <c r="C23" s="5" t="n">
        <v>157950</v>
      </c>
      <c r="D23" s="5" t="n">
        <v>155896</v>
      </c>
    </row>
    <row r="24" spans="1:4">
      <c r="A24" s="4" t="s">
        <v>49</v>
      </c>
      <c r="C24" s="5" t="n">
        <v>316593</v>
      </c>
      <c r="D24" s="5" t="n">
        <v>371731</v>
      </c>
    </row>
    <row r="25" spans="1:4">
      <c r="A25" s="4" t="s">
        <v>50</v>
      </c>
      <c r="C25" s="5" t="n">
        <v>31845</v>
      </c>
      <c r="D25" s="5" t="n">
        <v>45309</v>
      </c>
    </row>
    <row r="26" spans="1:4">
      <c r="A26" s="4" t="s">
        <v>51</v>
      </c>
      <c r="C26" s="5" t="n">
        <v>29382</v>
      </c>
      <c r="D26" s="5" t="n">
        <v>11267</v>
      </c>
    </row>
    <row r="27" spans="1:4">
      <c r="A27" s="4" t="s">
        <v>52</v>
      </c>
      <c r="C27" s="5" t="n">
        <v>178973</v>
      </c>
      <c r="D27" s="5" t="n">
        <v>139971</v>
      </c>
    </row>
    <row r="28" spans="1:4">
      <c r="A28" s="4" t="s">
        <v>53</v>
      </c>
      <c r="C28" s="5" t="n">
        <v>7854</v>
      </c>
      <c r="D28" s="5" t="n">
        <v>7854</v>
      </c>
    </row>
    <row r="29" spans="1:4">
      <c r="A29" s="4" t="s">
        <v>54</v>
      </c>
      <c r="C29" s="5" t="n">
        <v>0</v>
      </c>
      <c r="D29" s="5" t="n">
        <v>395908</v>
      </c>
    </row>
    <row r="30" spans="1:4">
      <c r="A30" s="4" t="s">
        <v>55</v>
      </c>
      <c r="C30" s="5" t="n">
        <v>722597</v>
      </c>
      <c r="D30" s="5" t="n">
        <v>1127936</v>
      </c>
    </row>
    <row r="31" spans="1:4">
      <c r="A31" s="3" t="s">
        <v>56</v>
      </c>
    </row>
    <row r="32" spans="1:4">
      <c r="A32" s="4" t="s">
        <v>51</v>
      </c>
      <c r="C32" s="5" t="n">
        <v>37266</v>
      </c>
      <c r="D32" s="5" t="n">
        <v>56578</v>
      </c>
    </row>
    <row r="33" spans="1:4">
      <c r="A33" s="4" t="s">
        <v>30</v>
      </c>
      <c r="C33" s="5" t="n">
        <v>898588</v>
      </c>
      <c r="D33" s="5" t="n">
        <v>848047</v>
      </c>
    </row>
    <row r="34" spans="1:4">
      <c r="A34" s="4" t="s">
        <v>57</v>
      </c>
      <c r="C34" s="5" t="n">
        <v>4471119</v>
      </c>
      <c r="D34" s="5" t="n">
        <v>4488028</v>
      </c>
    </row>
    <row r="35" spans="1:4">
      <c r="A35" s="4" t="s">
        <v>58</v>
      </c>
      <c r="C35" s="5" t="n">
        <v>157281</v>
      </c>
      <c r="D35" s="5" t="n">
        <v>171674</v>
      </c>
    </row>
    <row r="36" spans="1:4">
      <c r="A36" s="4" t="s">
        <v>59</v>
      </c>
      <c r="C36" s="5" t="n">
        <v>178871</v>
      </c>
      <c r="D36" s="5" t="n">
        <v>175710</v>
      </c>
    </row>
    <row r="37" spans="1:4">
      <c r="A37" s="4" t="s">
        <v>60</v>
      </c>
      <c r="C37" s="5" t="n">
        <v>0</v>
      </c>
      <c r="D37" s="5" t="n">
        <v>827739</v>
      </c>
    </row>
    <row r="38" spans="1:4">
      <c r="A38" s="4" t="s">
        <v>61</v>
      </c>
      <c r="C38" s="5" t="n">
        <v>5743125</v>
      </c>
      <c r="D38" s="5" t="n">
        <v>6567776</v>
      </c>
    </row>
    <row r="39" spans="1:4">
      <c r="A39" s="4" t="s">
        <v>62</v>
      </c>
      <c r="B39" s="4" t="s">
        <v>46</v>
      </c>
      <c r="C39" s="5" t="n">
        <v>6465722</v>
      </c>
      <c r="D39" s="5" t="n">
        <v>7695712</v>
      </c>
    </row>
    <row r="40" spans="1:4">
      <c r="A40" s="4" t="s">
        <v>63</v>
      </c>
      <c r="C40" s="7" t="n">
        <v>25002</v>
      </c>
      <c r="D40" s="7" t="n">
        <v>20470</v>
      </c>
    </row>
    <row r="41" spans="1:4">
      <c r="A41" s="4" t="s">
        <v>64</v>
      </c>
      <c r="C41" s="4" t="s">
        <v>65</v>
      </c>
      <c r="D41" s="4" t="s">
        <v>65</v>
      </c>
    </row>
    <row r="42" spans="1:4">
      <c r="A42" s="3" t="s">
        <v>66</v>
      </c>
    </row>
    <row r="43" spans="1:4">
      <c r="A43" s="4" t="s">
        <v>67</v>
      </c>
      <c r="C43" s="7" t="n">
        <v>0</v>
      </c>
      <c r="D43" s="7" t="n">
        <v>0</v>
      </c>
    </row>
    <row r="44" spans="1:4">
      <c r="A44" s="4" t="s">
        <v>68</v>
      </c>
      <c r="C44" s="5" t="n">
        <v>324419</v>
      </c>
      <c r="D44" s="5" t="n">
        <v>324419</v>
      </c>
    </row>
    <row r="45" spans="1:4">
      <c r="A45" s="4" t="s">
        <v>69</v>
      </c>
      <c r="C45" s="5" t="n">
        <v>528111</v>
      </c>
      <c r="D45" s="5" t="n">
        <v>546406</v>
      </c>
    </row>
    <row r="46" spans="1:4">
      <c r="A46" s="4" t="s">
        <v>70</v>
      </c>
      <c r="C46" s="5" t="n">
        <v>6983654</v>
      </c>
      <c r="D46" s="5" t="n">
        <v>8602369</v>
      </c>
    </row>
    <row r="47" spans="1:4">
      <c r="A47" s="4" t="s">
        <v>71</v>
      </c>
      <c r="C47" s="5" t="n">
        <v>-118800</v>
      </c>
      <c r="D47" s="5" t="n">
        <v>-778769</v>
      </c>
    </row>
    <row r="48" spans="1:4">
      <c r="A48" s="4" t="s">
        <v>72</v>
      </c>
      <c r="C48" s="5" t="n">
        <v>7717384</v>
      </c>
      <c r="D48" s="5" t="n">
        <v>8694425</v>
      </c>
    </row>
    <row r="49" spans="1:4">
      <c r="A49" s="4" t="s">
        <v>73</v>
      </c>
      <c r="C49" s="5" t="n">
        <v>-5584482</v>
      </c>
      <c r="D49" s="5" t="n">
        <v>-5439511</v>
      </c>
    </row>
    <row r="50" spans="1:4">
      <c r="A50" s="4" t="s">
        <v>74</v>
      </c>
      <c r="C50" s="5" t="n">
        <v>2132902</v>
      </c>
      <c r="D50" s="5" t="n">
        <v>3254914</v>
      </c>
    </row>
    <row r="51" spans="1:4">
      <c r="A51" s="4" t="s">
        <v>75</v>
      </c>
      <c r="C51" s="5" t="n">
        <v>251117</v>
      </c>
      <c r="D51" s="5" t="n">
        <v>234359</v>
      </c>
    </row>
    <row r="52" spans="1:4">
      <c r="A52" s="4" t="s">
        <v>76</v>
      </c>
      <c r="C52" s="5" t="n">
        <v>2384019</v>
      </c>
      <c r="D52" s="5" t="n">
        <v>3489273</v>
      </c>
    </row>
    <row r="53" spans="1:4">
      <c r="A53" s="4" t="s">
        <v>77</v>
      </c>
      <c r="C53" s="7" t="n">
        <v>8874743</v>
      </c>
      <c r="D53" s="7" t="n">
        <v>11205455</v>
      </c>
    </row>
    <row r="54" spans="1:4">
      <c r="A54" t="n"/>
    </row>
    <row r="55" spans="1:4">
      <c r="A55" s="4" t="s">
        <v>46</v>
      </c>
      <c r="B55" s="4" t="s">
        <v>78</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4</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4</v>
      </c>
    </row>
    <row r="3" spans="1:2">
      <c r="A3" s="3" t="s">
        <v>18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7</v>
      </c>
      <c r="B1" s="2" t="s">
        <v>1</v>
      </c>
    </row>
    <row r="2" spans="1:2">
      <c r="B2" s="2" t="s">
        <v>24</v>
      </c>
    </row>
    <row r="3" spans="1:2">
      <c r="A3" s="3" t="s">
        <v>18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4</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4</v>
      </c>
    </row>
    <row r="3" spans="1:2">
      <c r="A3" s="3" t="s">
        <v>20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8</v>
      </c>
      <c r="B1" s="2" t="s">
        <v>1</v>
      </c>
    </row>
    <row r="2" spans="1:2">
      <c r="B2" s="2" t="s">
        <v>24</v>
      </c>
    </row>
    <row r="3" spans="1:2">
      <c r="A3" s="4" t="s">
        <v>204</v>
      </c>
    </row>
    <row r="4" spans="1:2">
      <c r="A4" s="3" t="s">
        <v>205</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1</v>
      </c>
      <c r="B1" s="2" t="s">
        <v>1</v>
      </c>
    </row>
    <row r="2" spans="1:2">
      <c r="B2" s="2" t="s">
        <v>24</v>
      </c>
    </row>
    <row r="3" spans="1:2">
      <c r="A3" s="4" t="s">
        <v>209</v>
      </c>
    </row>
    <row r="4" spans="1:2">
      <c r="A4" s="3" t="s">
        <v>205</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4</v>
      </c>
      <c r="B1" s="2" t="s">
        <v>1</v>
      </c>
    </row>
    <row r="2" spans="1:2">
      <c r="B2" s="2" t="s">
        <v>24</v>
      </c>
    </row>
    <row r="3" spans="1:2">
      <c r="A3" s="3" t="s">
        <v>21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1</v>
      </c>
      <c r="B1" s="2" t="s">
        <v>1</v>
      </c>
    </row>
    <row r="2" spans="1:2">
      <c r="B2" s="2" t="s">
        <v>24</v>
      </c>
    </row>
    <row r="3" spans="1:2">
      <c r="A3" s="3" t="s">
        <v>21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v>
      </c>
      <c r="B1" s="2" t="s">
        <v>24</v>
      </c>
      <c r="C1" s="2" t="s">
        <v>25</v>
      </c>
    </row>
    <row r="2" spans="1:3">
      <c r="A2" s="3" t="s">
        <v>80</v>
      </c>
    </row>
    <row r="3" spans="1:3">
      <c r="A3" s="4" t="s">
        <v>81</v>
      </c>
      <c r="B3" s="7" t="n">
        <v>12273</v>
      </c>
      <c r="C3" s="7" t="n">
        <v>10710</v>
      </c>
    </row>
    <row r="4" spans="1:3">
      <c r="A4" s="4" t="s">
        <v>82</v>
      </c>
      <c r="B4" s="7" t="n">
        <v>1</v>
      </c>
      <c r="C4" s="7" t="n">
        <v>1</v>
      </c>
    </row>
    <row r="5" spans="1:3">
      <c r="A5" s="4" t="s">
        <v>83</v>
      </c>
      <c r="B5" s="5" t="n">
        <v>2000000</v>
      </c>
      <c r="C5" s="5" t="n">
        <v>2000000</v>
      </c>
    </row>
    <row r="6" spans="1:3">
      <c r="A6" s="4" t="s">
        <v>84</v>
      </c>
      <c r="B6" s="5" t="n">
        <v>0</v>
      </c>
      <c r="C6" s="5" t="n">
        <v>0</v>
      </c>
    </row>
    <row r="7" spans="1:3">
      <c r="A7" s="4" t="s">
        <v>85</v>
      </c>
      <c r="B7" s="7" t="n">
        <v>1</v>
      </c>
      <c r="C7" s="7" t="n">
        <v>1</v>
      </c>
    </row>
    <row r="8" spans="1:3">
      <c r="A8" s="4" t="s">
        <v>86</v>
      </c>
      <c r="B8" s="5" t="n">
        <v>800000000</v>
      </c>
      <c r="C8" s="5" t="n">
        <v>800000000</v>
      </c>
    </row>
    <row r="9" spans="1:3">
      <c r="A9" s="4" t="s">
        <v>87</v>
      </c>
      <c r="B9" s="5" t="n">
        <v>324418632</v>
      </c>
      <c r="C9" s="5" t="n">
        <v>324418632</v>
      </c>
    </row>
    <row r="10" spans="1:3">
      <c r="A10" s="4" t="s">
        <v>88</v>
      </c>
      <c r="B10" s="5" t="n">
        <v>102726022</v>
      </c>
      <c r="C10" s="5" t="n">
        <v>97679541</v>
      </c>
    </row>
    <row r="11" spans="1:3">
      <c r="A11" s="4" t="s">
        <v>89</v>
      </c>
      <c r="B11" s="7" t="n">
        <v>59200</v>
      </c>
      <c r="C11" s="7" t="n">
        <v>60000</v>
      </c>
    </row>
    <row r="12" spans="1:3">
      <c r="A12" s="4" t="s">
        <v>90</v>
      </c>
      <c r="B12" s="7" t="n">
        <v>4300</v>
      </c>
      <c r="C12" s="7" t="n">
        <v>4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4</v>
      </c>
      <c r="B1" s="2" t="s">
        <v>1</v>
      </c>
    </row>
    <row r="2" spans="1:2">
      <c r="B2" s="2" t="s">
        <v>24</v>
      </c>
    </row>
    <row r="3" spans="1:2">
      <c r="A3" s="3" t="s">
        <v>223</v>
      </c>
    </row>
    <row r="4" spans="1:2">
      <c r="A4" s="4" t="s">
        <v>222</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6</v>
      </c>
      <c r="B1" s="2" t="s">
        <v>1</v>
      </c>
    </row>
    <row r="2" spans="1:2">
      <c r="B2" s="2" t="s">
        <v>24</v>
      </c>
    </row>
    <row r="3" spans="1:2">
      <c r="A3" s="3" t="s">
        <v>22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4</v>
      </c>
    </row>
    <row r="3" spans="1:2">
      <c r="A3" s="3" t="s">
        <v>23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282</v>
      </c>
      <c r="B1" s="2" t="s">
        <v>283</v>
      </c>
      <c r="C1" s="2" t="s">
        <v>284</v>
      </c>
    </row>
    <row r="2" spans="1:3">
      <c r="A2" s="3" t="s">
        <v>187</v>
      </c>
    </row>
    <row r="3" spans="1:3">
      <c r="A3" s="4" t="s">
        <v>285</v>
      </c>
      <c r="B3" s="5" t="n">
        <v>4</v>
      </c>
    </row>
    <row r="4" spans="1:3">
      <c r="A4" s="4" t="s">
        <v>286</v>
      </c>
      <c r="B4" s="5" t="n">
        <v>4</v>
      </c>
    </row>
    <row r="5" spans="1:3">
      <c r="A5" s="3" t="s">
        <v>287</v>
      </c>
    </row>
    <row r="6" spans="1:3">
      <c r="A6" s="4" t="s">
        <v>288</v>
      </c>
      <c r="B6" s="7" t="n">
        <v>53000</v>
      </c>
    </row>
    <row r="7" spans="1:3">
      <c r="A7" s="3" t="s">
        <v>289</v>
      </c>
    </row>
    <row r="8" spans="1:3">
      <c r="A8" s="4" t="s">
        <v>26</v>
      </c>
      <c r="B8" s="5" t="n">
        <v>1065919</v>
      </c>
      <c r="C8" s="7" t="n">
        <v>1480465</v>
      </c>
    </row>
    <row r="9" spans="1:3">
      <c r="A9" s="4" t="s">
        <v>290</v>
      </c>
      <c r="B9" s="5" t="n">
        <v>450242</v>
      </c>
      <c r="C9" s="5" t="n">
        <v>674732</v>
      </c>
    </row>
    <row r="10" spans="1:3">
      <c r="A10" s="4" t="s">
        <v>39</v>
      </c>
      <c r="B10" s="5" t="n">
        <v>7358582</v>
      </c>
      <c r="C10" s="5" t="n">
        <v>9050258</v>
      </c>
    </row>
    <row r="11" spans="1:3">
      <c r="A11" s="4" t="s">
        <v>45</v>
      </c>
      <c r="B11" s="5" t="n">
        <v>59200</v>
      </c>
      <c r="C11" s="5" t="n">
        <v>60000</v>
      </c>
    </row>
    <row r="12" spans="1:3">
      <c r="A12" s="4" t="s">
        <v>47</v>
      </c>
      <c r="B12" s="5" t="n">
        <v>722597</v>
      </c>
      <c r="C12" s="5" t="n">
        <v>1127936</v>
      </c>
    </row>
    <row r="13" spans="1:3">
      <c r="A13" s="4" t="s">
        <v>56</v>
      </c>
      <c r="B13" s="7" t="n">
        <v>5743125</v>
      </c>
      <c r="C13" s="5" t="n">
        <v>6567776</v>
      </c>
    </row>
    <row r="14" spans="1:3">
      <c r="A14" s="4" t="s">
        <v>291</v>
      </c>
      <c r="B14" s="4" t="s">
        <v>292</v>
      </c>
    </row>
    <row r="15" spans="1:3">
      <c r="A15" s="4" t="s">
        <v>293</v>
      </c>
    </row>
    <row r="16" spans="1:3">
      <c r="A16" s="3" t="s">
        <v>289</v>
      </c>
    </row>
    <row r="17" spans="1:3">
      <c r="A17" s="4" t="s">
        <v>26</v>
      </c>
      <c r="B17" s="7" t="n">
        <v>20653</v>
      </c>
      <c r="C17" s="5" t="n">
        <v>20541</v>
      </c>
    </row>
    <row r="18" spans="1:3">
      <c r="A18" s="4" t="s">
        <v>290</v>
      </c>
      <c r="B18" s="5" t="n">
        <v>9743</v>
      </c>
      <c r="C18" s="5" t="n">
        <v>10084</v>
      </c>
    </row>
    <row r="19" spans="1:3">
      <c r="A19" s="4" t="s">
        <v>39</v>
      </c>
      <c r="B19" s="5" t="n">
        <v>28848</v>
      </c>
      <c r="C19" s="5" t="n">
        <v>29412</v>
      </c>
    </row>
    <row r="20" spans="1:3">
      <c r="A20" s="4" t="s">
        <v>45</v>
      </c>
      <c r="B20" s="5" t="n">
        <v>59244</v>
      </c>
      <c r="C20" s="5" t="n">
        <v>60037</v>
      </c>
    </row>
    <row r="21" spans="1:3">
      <c r="A21" s="4" t="s">
        <v>47</v>
      </c>
      <c r="B21" s="5" t="n">
        <v>11745</v>
      </c>
      <c r="C21" s="5" t="n">
        <v>11635</v>
      </c>
    </row>
    <row r="22" spans="1:3">
      <c r="A22" s="4" t="s">
        <v>56</v>
      </c>
      <c r="B22" s="5" t="n">
        <v>20091</v>
      </c>
      <c r="C22" s="5" t="n">
        <v>26028</v>
      </c>
    </row>
    <row r="23" spans="1:3">
      <c r="A23" s="4" t="s">
        <v>62</v>
      </c>
      <c r="B23" s="5" t="n">
        <v>31836</v>
      </c>
      <c r="C23" s="7" t="n">
        <v>37663</v>
      </c>
    </row>
    <row r="24" spans="1:3">
      <c r="A24" s="4" t="s">
        <v>294</v>
      </c>
    </row>
    <row r="25" spans="1:3">
      <c r="A25" s="3" t="s">
        <v>287</v>
      </c>
    </row>
    <row r="26" spans="1:3">
      <c r="A26" s="4" t="s">
        <v>288</v>
      </c>
      <c r="B26" s="7" t="n">
        <v>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r="A1" s="1" t="s">
        <v>295</v>
      </c>
      <c r="B1" s="2" t="s">
        <v>296</v>
      </c>
    </row>
    <row r="2" spans="1:6">
      <c r="B2" s="2" t="s">
        <v>297</v>
      </c>
      <c r="C2" s="2" t="s">
        <v>24</v>
      </c>
      <c r="D2" s="2" t="s">
        <v>298</v>
      </c>
      <c r="E2" s="2" t="s">
        <v>299</v>
      </c>
      <c r="F2" s="2" t="s">
        <v>300</v>
      </c>
    </row>
    <row r="3" spans="1:6">
      <c r="A3" s="4" t="s">
        <v>301</v>
      </c>
    </row>
    <row r="4" spans="1:6">
      <c r="A4" s="3" t="s">
        <v>302</v>
      </c>
    </row>
    <row r="5" spans="1:6">
      <c r="A5" s="4" t="s">
        <v>303</v>
      </c>
      <c r="B5" s="4" t="s">
        <v>304</v>
      </c>
    </row>
    <row r="6" spans="1:6">
      <c r="A6" s="4" t="s">
        <v>305</v>
      </c>
      <c r="B6" s="4" t="s">
        <v>306</v>
      </c>
      <c r="E6" s="4" t="s">
        <v>307</v>
      </c>
      <c r="F6" s="4" t="s">
        <v>307</v>
      </c>
    </row>
    <row r="7" spans="1:6">
      <c r="A7" s="4" t="s">
        <v>308</v>
      </c>
      <c r="C7" s="4" t="s">
        <v>309</v>
      </c>
    </row>
    <row r="8" spans="1:6">
      <c r="A8" s="4" t="s">
        <v>310</v>
      </c>
    </row>
    <row r="9" spans="1:6">
      <c r="A9" s="3" t="s">
        <v>302</v>
      </c>
    </row>
    <row r="10" spans="1:6">
      <c r="A10" s="4" t="s">
        <v>305</v>
      </c>
      <c r="D10" s="4" t="s">
        <v>311</v>
      </c>
    </row>
    <row r="11" spans="1:6">
      <c r="A11" s="4" t="s">
        <v>312</v>
      </c>
      <c r="D11" s="4" t="s">
        <v>313</v>
      </c>
    </row>
    <row r="12" spans="1:6">
      <c r="A12" s="4" t="s">
        <v>314</v>
      </c>
    </row>
    <row r="13" spans="1:6">
      <c r="A13" s="3" t="s">
        <v>302</v>
      </c>
    </row>
    <row r="14" spans="1:6">
      <c r="A14" s="4" t="s">
        <v>308</v>
      </c>
      <c r="D1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6</v>
      </c>
      <c r="B1" s="2" t="s">
        <v>92</v>
      </c>
      <c r="F1" s="2" t="s">
        <v>1</v>
      </c>
    </row>
    <row r="2" spans="1:7">
      <c r="B2" s="2" t="s">
        <v>317</v>
      </c>
      <c r="C2" s="2" t="s">
        <v>318</v>
      </c>
      <c r="D2" s="2" t="s">
        <v>93</v>
      </c>
      <c r="E2" s="2" t="s">
        <v>319</v>
      </c>
      <c r="F2" s="2" t="s">
        <v>24</v>
      </c>
      <c r="G2" s="2" t="s">
        <v>93</v>
      </c>
    </row>
    <row r="3" spans="1:7">
      <c r="A3" s="3" t="s">
        <v>320</v>
      </c>
    </row>
    <row r="4" spans="1:7">
      <c r="A4" s="4" t="s">
        <v>321</v>
      </c>
      <c r="D4" s="10" t="n">
        <v>1.2</v>
      </c>
      <c r="F4" s="10" t="n">
        <v>23.2</v>
      </c>
      <c r="G4" s="10" t="n">
        <v>25.8</v>
      </c>
    </row>
    <row r="5" spans="1:7">
      <c r="A5" s="4" t="s">
        <v>96</v>
      </c>
    </row>
    <row r="6" spans="1:7">
      <c r="A6" s="3" t="s">
        <v>320</v>
      </c>
    </row>
    <row r="7" spans="1:7">
      <c r="A7" s="4" t="s">
        <v>322</v>
      </c>
      <c r="B7" s="10" t="n">
        <v>6.8</v>
      </c>
    </row>
    <row r="8" spans="1:7">
      <c r="A8" s="4" t="s">
        <v>97</v>
      </c>
    </row>
    <row r="9" spans="1:7">
      <c r="A9" s="3" t="s">
        <v>320</v>
      </c>
    </row>
    <row r="10" spans="1:7">
      <c r="A10" s="4" t="s">
        <v>323</v>
      </c>
      <c r="C10" s="10" t="n">
        <v>5.9</v>
      </c>
      <c r="E10" s="10" t="n">
        <v>15.3</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24</v>
      </c>
      <c r="B1" s="2" t="s">
        <v>24</v>
      </c>
      <c r="C1" s="2" t="s">
        <v>25</v>
      </c>
    </row>
    <row r="2" spans="1:3">
      <c r="A2" s="3" t="s">
        <v>325</v>
      </c>
    </row>
    <row r="3" spans="1:3">
      <c r="A3" s="4" t="s">
        <v>40</v>
      </c>
      <c r="B3" s="7" t="n">
        <v>3966517</v>
      </c>
      <c r="C3" s="7" t="n">
        <v>3955582</v>
      </c>
    </row>
    <row r="4" spans="1:3">
      <c r="A4" s="4" t="s">
        <v>326</v>
      </c>
    </row>
    <row r="5" spans="1:3">
      <c r="A5" s="3" t="s">
        <v>325</v>
      </c>
    </row>
    <row r="6" spans="1:3">
      <c r="A6" s="4" t="s">
        <v>327</v>
      </c>
      <c r="B6" s="5" t="n">
        <v>905551</v>
      </c>
      <c r="C6" s="5" t="n">
        <v>845525</v>
      </c>
    </row>
    <row r="7" spans="1:3">
      <c r="A7" s="4" t="s">
        <v>328</v>
      </c>
      <c r="B7" s="5" t="n">
        <v>128127</v>
      </c>
      <c r="C7" s="5" t="n">
        <v>23216</v>
      </c>
    </row>
    <row r="8" spans="1:3">
      <c r="A8" s="4" t="s">
        <v>97</v>
      </c>
    </row>
    <row r="9" spans="1:3">
      <c r="A9" s="3" t="s">
        <v>325</v>
      </c>
    </row>
    <row r="10" spans="1:3">
      <c r="A10" s="4" t="s">
        <v>327</v>
      </c>
      <c r="B10" s="5" t="n">
        <v>269490</v>
      </c>
      <c r="C10" s="5" t="n">
        <v>253435</v>
      </c>
    </row>
    <row r="11" spans="1:3">
      <c r="A11" s="4" t="s">
        <v>328</v>
      </c>
      <c r="B11" s="5" t="n">
        <v>69632</v>
      </c>
      <c r="C11" s="5" t="n">
        <v>16565</v>
      </c>
    </row>
    <row r="12" spans="1:3">
      <c r="A12" s="4" t="s">
        <v>329</v>
      </c>
    </row>
    <row r="13" spans="1:3">
      <c r="A13" s="3" t="s">
        <v>325</v>
      </c>
    </row>
    <row r="14" spans="1:3">
      <c r="A14" s="4" t="s">
        <v>330</v>
      </c>
      <c r="B14" s="5" t="n">
        <v>1191950</v>
      </c>
      <c r="C14" s="5" t="n">
        <v>1191950</v>
      </c>
    </row>
    <row r="15" spans="1:3">
      <c r="A15" s="4" t="s">
        <v>331</v>
      </c>
      <c r="B15" s="5" t="n">
        <v>0</v>
      </c>
      <c r="C15" s="5" t="n">
        <v>0</v>
      </c>
    </row>
    <row r="16" spans="1:3">
      <c r="A16" s="4" t="s">
        <v>332</v>
      </c>
    </row>
    <row r="17" spans="1:3">
      <c r="A17" s="3" t="s">
        <v>325</v>
      </c>
    </row>
    <row r="18" spans="1:3">
      <c r="A18" s="4" t="s">
        <v>330</v>
      </c>
      <c r="B18" s="5" t="n">
        <v>938350</v>
      </c>
      <c r="C18" s="5" t="n">
        <v>938349</v>
      </c>
    </row>
    <row r="19" spans="1:3">
      <c r="A19" s="4" t="s">
        <v>331</v>
      </c>
      <c r="B19" s="5" t="n">
        <v>0</v>
      </c>
      <c r="C19" s="5" t="n">
        <v>0</v>
      </c>
    </row>
    <row r="20" spans="1:3">
      <c r="A20" s="4" t="s">
        <v>40</v>
      </c>
    </row>
    <row r="21" spans="1:3">
      <c r="A21" s="3" t="s">
        <v>325</v>
      </c>
    </row>
    <row r="22" spans="1:3">
      <c r="A22" s="4" t="s">
        <v>40</v>
      </c>
      <c r="B22" s="5" t="n">
        <v>3966517</v>
      </c>
      <c r="C22" s="5" t="n">
        <v>3955582</v>
      </c>
    </row>
    <row r="23" spans="1:3">
      <c r="A23" s="4" t="s">
        <v>331</v>
      </c>
      <c r="B23" s="7" t="n">
        <v>0</v>
      </c>
      <c r="C2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r="1" spans="1:4">
      <c r="A1" s="1" t="s">
        <v>333</v>
      </c>
      <c r="B1" s="2" t="s">
        <v>92</v>
      </c>
      <c r="D1" s="2" t="s">
        <v>1</v>
      </c>
    </row>
    <row r="2" spans="1:4">
      <c r="B2" s="2" t="s">
        <v>318</v>
      </c>
      <c r="C2" s="2" t="s">
        <v>319</v>
      </c>
      <c r="D2" s="2" t="s">
        <v>24</v>
      </c>
    </row>
    <row r="3" spans="1:4">
      <c r="A3" s="3" t="s">
        <v>334</v>
      </c>
    </row>
    <row r="4" spans="1:4">
      <c r="A4" s="4" t="s">
        <v>335</v>
      </c>
      <c r="B4" s="7" t="n">
        <v>3955582</v>
      </c>
      <c r="D4" s="7" t="n">
        <v>3955582</v>
      </c>
    </row>
    <row r="5" spans="1:4">
      <c r="A5" s="3" t="s">
        <v>336</v>
      </c>
    </row>
    <row r="6" spans="1:4">
      <c r="A6" s="4" t="s">
        <v>335</v>
      </c>
      <c r="D6" s="5" t="n">
        <v>3966517</v>
      </c>
    </row>
    <row r="7" spans="1:4">
      <c r="A7" s="4" t="s">
        <v>97</v>
      </c>
    </row>
    <row r="8" spans="1:4">
      <c r="A8" s="3" t="s">
        <v>336</v>
      </c>
    </row>
    <row r="9" spans="1:4">
      <c r="A9" s="4" t="s">
        <v>337</v>
      </c>
      <c r="B9" s="5" t="n">
        <v>-5900</v>
      </c>
      <c r="C9" s="7" t="n">
        <v>-15300</v>
      </c>
    </row>
    <row r="10" spans="1:4">
      <c r="A10" s="4" t="s">
        <v>338</v>
      </c>
    </row>
    <row r="11" spans="1:4">
      <c r="A11" s="3" t="s">
        <v>334</v>
      </c>
    </row>
    <row r="12" spans="1:4">
      <c r="A12" s="4" t="s">
        <v>339</v>
      </c>
      <c r="B12" s="5" t="n">
        <v>4370863</v>
      </c>
      <c r="D12" s="5" t="n">
        <v>4370863</v>
      </c>
    </row>
    <row r="13" spans="1:4">
      <c r="A13" s="4" t="s">
        <v>340</v>
      </c>
      <c r="B13" s="5" t="n">
        <v>-415281</v>
      </c>
      <c r="D13" s="5" t="n">
        <v>-415281</v>
      </c>
    </row>
    <row r="14" spans="1:4">
      <c r="A14" s="4" t="s">
        <v>335</v>
      </c>
      <c r="B14" s="5" t="n">
        <v>3955582</v>
      </c>
      <c r="D14" s="5" t="n">
        <v>3955582</v>
      </c>
    </row>
    <row r="15" spans="1:4">
      <c r="A15" s="3" t="s">
        <v>336</v>
      </c>
    </row>
    <row r="16" spans="1:4">
      <c r="A16" s="4" t="s">
        <v>341</v>
      </c>
      <c r="D16" s="5" t="n">
        <v>26393</v>
      </c>
    </row>
    <row r="17" spans="1:4">
      <c r="A17" s="4" t="s">
        <v>337</v>
      </c>
      <c r="D17" s="5" t="n">
        <v>-5940</v>
      </c>
    </row>
    <row r="18" spans="1:4">
      <c r="A18" s="4" t="s">
        <v>342</v>
      </c>
      <c r="D18" s="5" t="n">
        <v>-9517</v>
      </c>
    </row>
    <row r="19" spans="1:4">
      <c r="A19" s="4" t="s">
        <v>98</v>
      </c>
      <c r="D19" s="5" t="n">
        <v>10936</v>
      </c>
    </row>
    <row r="20" spans="1:4">
      <c r="A20" s="4" t="s">
        <v>339</v>
      </c>
      <c r="D20" s="5" t="n">
        <v>4387737</v>
      </c>
    </row>
    <row r="21" spans="1:4">
      <c r="A21" s="4" t="s">
        <v>343</v>
      </c>
      <c r="D21" s="5" t="n">
        <v>-421220</v>
      </c>
    </row>
    <row r="22" spans="1:4">
      <c r="A22" s="4" t="s">
        <v>335</v>
      </c>
      <c r="D22" s="5" t="n">
        <v>3966517</v>
      </c>
    </row>
    <row r="23" spans="1:4">
      <c r="A23" s="4" t="s">
        <v>344</v>
      </c>
    </row>
    <row r="24" spans="1:4">
      <c r="A24" s="3" t="s">
        <v>334</v>
      </c>
    </row>
    <row r="25" spans="1:4">
      <c r="A25" s="4" t="s">
        <v>339</v>
      </c>
      <c r="B25" s="5" t="n">
        <v>2578601</v>
      </c>
      <c r="D25" s="5" t="n">
        <v>2578601</v>
      </c>
    </row>
    <row r="26" spans="1:4">
      <c r="A26" s="4" t="s">
        <v>340</v>
      </c>
      <c r="B26" s="5" t="n">
        <v>0</v>
      </c>
      <c r="D26" s="5" t="n">
        <v>0</v>
      </c>
    </row>
    <row r="27" spans="1:4">
      <c r="A27" s="4" t="s">
        <v>335</v>
      </c>
      <c r="B27" s="5" t="n">
        <v>2578601</v>
      </c>
      <c r="D27" s="5" t="n">
        <v>2578601</v>
      </c>
    </row>
    <row r="28" spans="1:4">
      <c r="A28" s="3" t="s">
        <v>336</v>
      </c>
    </row>
    <row r="29" spans="1:4">
      <c r="A29" s="4" t="s">
        <v>341</v>
      </c>
      <c r="D29" s="5" t="n">
        <v>817</v>
      </c>
    </row>
    <row r="30" spans="1:4">
      <c r="A30" s="4" t="s">
        <v>337</v>
      </c>
      <c r="D30" s="5" t="n">
        <v>0</v>
      </c>
    </row>
    <row r="31" spans="1:4">
      <c r="A31" s="4" t="s">
        <v>342</v>
      </c>
      <c r="D31" s="5" t="n">
        <v>0</v>
      </c>
    </row>
    <row r="32" spans="1:4">
      <c r="A32" s="4" t="s">
        <v>98</v>
      </c>
      <c r="D32" s="5" t="n">
        <v>817</v>
      </c>
    </row>
    <row r="33" spans="1:4">
      <c r="A33" s="4" t="s">
        <v>339</v>
      </c>
      <c r="D33" s="5" t="n">
        <v>2579418</v>
      </c>
    </row>
    <row r="34" spans="1:4">
      <c r="A34" s="4" t="s">
        <v>343</v>
      </c>
      <c r="D34" s="5" t="n">
        <v>0</v>
      </c>
    </row>
    <row r="35" spans="1:4">
      <c r="A35" s="4" t="s">
        <v>335</v>
      </c>
      <c r="D35" s="5" t="n">
        <v>2579418</v>
      </c>
    </row>
    <row r="36" spans="1:4">
      <c r="A36" s="4" t="s">
        <v>345</v>
      </c>
    </row>
    <row r="37" spans="1:4">
      <c r="A37" s="3" t="s">
        <v>334</v>
      </c>
    </row>
    <row r="38" spans="1:4">
      <c r="A38" s="4" t="s">
        <v>339</v>
      </c>
      <c r="B38" s="5" t="n">
        <v>1503140</v>
      </c>
      <c r="D38" s="5" t="n">
        <v>1503140</v>
      </c>
    </row>
    <row r="39" spans="1:4">
      <c r="A39" s="4" t="s">
        <v>340</v>
      </c>
      <c r="B39" s="5" t="n">
        <v>-166971</v>
      </c>
      <c r="D39" s="5" t="n">
        <v>-166971</v>
      </c>
    </row>
    <row r="40" spans="1:4">
      <c r="A40" s="4" t="s">
        <v>335</v>
      </c>
      <c r="B40" s="5" t="n">
        <v>1336169</v>
      </c>
      <c r="D40" s="5" t="n">
        <v>1336169</v>
      </c>
    </row>
    <row r="41" spans="1:4">
      <c r="A41" s="3" t="s">
        <v>336</v>
      </c>
    </row>
    <row r="42" spans="1:4">
      <c r="A42" s="4" t="s">
        <v>341</v>
      </c>
      <c r="D42" s="5" t="n">
        <v>25576</v>
      </c>
    </row>
    <row r="43" spans="1:4">
      <c r="A43" s="4" t="s">
        <v>337</v>
      </c>
      <c r="D43" s="5" t="n">
        <v>0</v>
      </c>
    </row>
    <row r="44" spans="1:4">
      <c r="A44" s="4" t="s">
        <v>342</v>
      </c>
      <c r="D44" s="5" t="n">
        <v>-9517</v>
      </c>
    </row>
    <row r="45" spans="1:4">
      <c r="A45" s="4" t="s">
        <v>98</v>
      </c>
      <c r="D45" s="5" t="n">
        <v>16059</v>
      </c>
    </row>
    <row r="46" spans="1:4">
      <c r="A46" s="4" t="s">
        <v>339</v>
      </c>
      <c r="D46" s="5" t="n">
        <v>1519199</v>
      </c>
    </row>
    <row r="47" spans="1:4">
      <c r="A47" s="4" t="s">
        <v>343</v>
      </c>
      <c r="D47" s="5" t="n">
        <v>-166971</v>
      </c>
    </row>
    <row r="48" spans="1:4">
      <c r="A48" s="4" t="s">
        <v>335</v>
      </c>
      <c r="D48" s="5" t="n">
        <v>1352228</v>
      </c>
    </row>
    <row r="49" spans="1:4">
      <c r="A49" s="4" t="s">
        <v>346</v>
      </c>
    </row>
    <row r="50" spans="1:4">
      <c r="A50" s="3" t="s">
        <v>334</v>
      </c>
    </row>
    <row r="51" spans="1:4">
      <c r="A51" s="4" t="s">
        <v>339</v>
      </c>
      <c r="B51" s="5" t="n">
        <v>289122</v>
      </c>
      <c r="D51" s="5" t="n">
        <v>289122</v>
      </c>
    </row>
    <row r="52" spans="1:4">
      <c r="A52" s="4" t="s">
        <v>340</v>
      </c>
      <c r="B52" s="5" t="n">
        <v>-248310</v>
      </c>
      <c r="D52" s="5" t="n">
        <v>-248310</v>
      </c>
    </row>
    <row r="53" spans="1:4">
      <c r="A53" s="4" t="s">
        <v>335</v>
      </c>
      <c r="B53" s="7" t="n">
        <v>40812</v>
      </c>
      <c r="D53" s="5" t="n">
        <v>40812</v>
      </c>
    </row>
    <row r="54" spans="1:4">
      <c r="A54" s="3" t="s">
        <v>336</v>
      </c>
    </row>
    <row r="55" spans="1:4">
      <c r="A55" s="4" t="s">
        <v>341</v>
      </c>
      <c r="D55" s="5" t="n">
        <v>0</v>
      </c>
    </row>
    <row r="56" spans="1:4">
      <c r="A56" s="4" t="s">
        <v>337</v>
      </c>
      <c r="D56" s="5" t="n">
        <v>-5940</v>
      </c>
    </row>
    <row r="57" spans="1:4">
      <c r="A57" s="4" t="s">
        <v>342</v>
      </c>
      <c r="D57" s="5" t="n">
        <v>0</v>
      </c>
    </row>
    <row r="58" spans="1:4">
      <c r="A58" s="4" t="s">
        <v>98</v>
      </c>
      <c r="D58" s="5" t="n">
        <v>-5940</v>
      </c>
    </row>
    <row r="59" spans="1:4">
      <c r="A59" s="4" t="s">
        <v>339</v>
      </c>
      <c r="D59" s="5" t="n">
        <v>289120</v>
      </c>
    </row>
    <row r="60" spans="1:4">
      <c r="A60" s="4" t="s">
        <v>343</v>
      </c>
      <c r="D60" s="5" t="n">
        <v>-254249</v>
      </c>
    </row>
    <row r="61" spans="1:4">
      <c r="A61" s="4" t="s">
        <v>335</v>
      </c>
      <c r="D61" s="7" t="n">
        <v>348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7</v>
      </c>
      <c r="B1" s="2" t="s">
        <v>24</v>
      </c>
      <c r="C1" s="2" t="s">
        <v>25</v>
      </c>
    </row>
    <row r="2" spans="1:3">
      <c r="A2" s="3" t="s">
        <v>348</v>
      </c>
    </row>
    <row r="3" spans="1:3">
      <c r="A3" s="4" t="s">
        <v>349</v>
      </c>
      <c r="B3" s="7" t="n">
        <v>4495418</v>
      </c>
      <c r="C3" s="7" t="n">
        <v>4521576</v>
      </c>
    </row>
    <row r="4" spans="1:3">
      <c r="A4" s="4" t="s">
        <v>350</v>
      </c>
      <c r="B4" s="5" t="n">
        <v>-16445</v>
      </c>
      <c r="C4" s="5" t="n">
        <v>-25694</v>
      </c>
    </row>
    <row r="5" spans="1:3">
      <c r="A5" s="4" t="s">
        <v>351</v>
      </c>
      <c r="B5" s="5" t="n">
        <v>4478973</v>
      </c>
      <c r="C5" s="5" t="n">
        <v>4495882</v>
      </c>
    </row>
    <row r="6" spans="1:3">
      <c r="A6" s="4" t="s">
        <v>352</v>
      </c>
      <c r="B6" s="5" t="n">
        <v>7854</v>
      </c>
      <c r="C6" s="5" t="n">
        <v>7854</v>
      </c>
    </row>
    <row r="7" spans="1:3">
      <c r="A7" s="4" t="s">
        <v>353</v>
      </c>
      <c r="B7" s="5" t="n">
        <v>4471119</v>
      </c>
      <c r="C7" s="5" t="n">
        <v>4488028</v>
      </c>
    </row>
    <row r="8" spans="1:3">
      <c r="A8" s="4" t="s">
        <v>354</v>
      </c>
    </row>
    <row r="9" spans="1:3">
      <c r="A9" s="3" t="s">
        <v>348</v>
      </c>
    </row>
    <row r="10" spans="1:3">
      <c r="A10" s="4" t="s">
        <v>355</v>
      </c>
      <c r="B10" s="5" t="n">
        <v>99500</v>
      </c>
      <c r="C10" s="5" t="n">
        <v>123200</v>
      </c>
    </row>
    <row r="11" spans="1:3">
      <c r="A11" s="4" t="s">
        <v>356</v>
      </c>
    </row>
    <row r="12" spans="1:3">
      <c r="A12" s="3" t="s">
        <v>348</v>
      </c>
    </row>
    <row r="13" spans="1:3">
      <c r="A13" s="4" t="s">
        <v>355</v>
      </c>
      <c r="B13" s="5" t="n">
        <v>27489</v>
      </c>
      <c r="C13" s="5" t="n">
        <v>33379</v>
      </c>
    </row>
    <row r="14" spans="1:3">
      <c r="A14" s="4" t="s">
        <v>357</v>
      </c>
    </row>
    <row r="15" spans="1:3">
      <c r="A15" s="3" t="s">
        <v>348</v>
      </c>
    </row>
    <row r="16" spans="1:3">
      <c r="A16" s="4" t="s">
        <v>355</v>
      </c>
      <c r="B16" s="7" t="n">
        <v>0</v>
      </c>
      <c r="C16" s="5" t="n">
        <v>66568</v>
      </c>
    </row>
    <row r="17" spans="1:3">
      <c r="A17" s="4" t="s">
        <v>358</v>
      </c>
      <c r="B17" s="4" t="s">
        <v>359</v>
      </c>
    </row>
    <row r="18" spans="1:3">
      <c r="A18" s="4" t="s">
        <v>360</v>
      </c>
    </row>
    <row r="19" spans="1:3">
      <c r="A19" s="3" t="s">
        <v>348</v>
      </c>
    </row>
    <row r="20" spans="1:3">
      <c r="A20" s="4" t="s">
        <v>355</v>
      </c>
      <c r="B20" s="7" t="n">
        <v>0</v>
      </c>
      <c r="C20" s="5" t="n">
        <v>250000</v>
      </c>
    </row>
    <row r="21" spans="1:3">
      <c r="A21" s="4" t="s">
        <v>358</v>
      </c>
      <c r="B21" s="4" t="s">
        <v>361</v>
      </c>
    </row>
    <row r="22" spans="1:3">
      <c r="A22" s="4" t="s">
        <v>362</v>
      </c>
    </row>
    <row r="23" spans="1:3">
      <c r="A23" s="3" t="s">
        <v>348</v>
      </c>
    </row>
    <row r="24" spans="1:3">
      <c r="A24" s="4" t="s">
        <v>355</v>
      </c>
      <c r="B24" s="7" t="n">
        <v>193429</v>
      </c>
      <c r="C24" s="5" t="n">
        <v>193429</v>
      </c>
    </row>
    <row r="25" spans="1:3">
      <c r="A25" s="4" t="s">
        <v>358</v>
      </c>
      <c r="B25" s="4" t="s">
        <v>359</v>
      </c>
    </row>
    <row r="26" spans="1:3">
      <c r="A26" s="4" t="s">
        <v>363</v>
      </c>
    </row>
    <row r="27" spans="1:3">
      <c r="A27" s="3" t="s">
        <v>348</v>
      </c>
    </row>
    <row r="28" spans="1:3">
      <c r="A28" s="4" t="s">
        <v>355</v>
      </c>
      <c r="B28" s="7" t="n">
        <v>760000</v>
      </c>
      <c r="C28" s="5" t="n">
        <v>640000</v>
      </c>
    </row>
    <row r="29" spans="1:3">
      <c r="A29" s="4" t="s">
        <v>364</v>
      </c>
    </row>
    <row r="30" spans="1:3">
      <c r="A30" s="3" t="s">
        <v>348</v>
      </c>
    </row>
    <row r="31" spans="1:3">
      <c r="A31" s="4" t="s">
        <v>355</v>
      </c>
      <c r="B31" s="7" t="n">
        <v>250000</v>
      </c>
      <c r="C31" s="5" t="n">
        <v>250000</v>
      </c>
    </row>
    <row r="32" spans="1:3">
      <c r="A32" s="4" t="s">
        <v>358</v>
      </c>
      <c r="B32" s="4" t="s">
        <v>365</v>
      </c>
    </row>
    <row r="33" spans="1:3">
      <c r="A33" s="4" t="s">
        <v>366</v>
      </c>
    </row>
    <row r="34" spans="1:3">
      <c r="A34" s="3" t="s">
        <v>348</v>
      </c>
    </row>
    <row r="35" spans="1:3">
      <c r="A35" s="4" t="s">
        <v>355</v>
      </c>
      <c r="B35" s="7" t="n">
        <v>600000</v>
      </c>
      <c r="C35" s="5" t="n">
        <v>600000</v>
      </c>
    </row>
    <row r="36" spans="1:3">
      <c r="A36" s="4" t="s">
        <v>358</v>
      </c>
      <c r="B36" s="4" t="s">
        <v>367</v>
      </c>
    </row>
    <row r="37" spans="1:3">
      <c r="A37" s="4" t="s">
        <v>368</v>
      </c>
    </row>
    <row r="38" spans="1:3">
      <c r="A38" s="3" t="s">
        <v>348</v>
      </c>
    </row>
    <row r="39" spans="1:3">
      <c r="A39" s="4" t="s">
        <v>355</v>
      </c>
      <c r="B39" s="7" t="n">
        <v>200000</v>
      </c>
      <c r="C39" s="5" t="n">
        <v>0</v>
      </c>
    </row>
    <row r="40" spans="1:3">
      <c r="A40" s="4" t="s">
        <v>369</v>
      </c>
    </row>
    <row r="41" spans="1:3">
      <c r="A41" s="3" t="s">
        <v>348</v>
      </c>
    </row>
    <row r="42" spans="1:3">
      <c r="A42" s="4" t="s">
        <v>355</v>
      </c>
      <c r="B42" s="7" t="n">
        <v>600000</v>
      </c>
      <c r="C42" s="5" t="n">
        <v>600000</v>
      </c>
    </row>
    <row r="43" spans="1:3">
      <c r="A43" s="4" t="s">
        <v>358</v>
      </c>
      <c r="B43" s="4" t="s">
        <v>367</v>
      </c>
    </row>
    <row r="44" spans="1:3">
      <c r="A44" s="4" t="s">
        <v>370</v>
      </c>
    </row>
    <row r="45" spans="1:3">
      <c r="A45" s="3" t="s">
        <v>348</v>
      </c>
    </row>
    <row r="46" spans="1:3">
      <c r="A46" s="4" t="s">
        <v>355</v>
      </c>
      <c r="B46" s="7" t="n">
        <v>350000</v>
      </c>
      <c r="C46" s="5" t="n">
        <v>350000</v>
      </c>
    </row>
    <row r="47" spans="1:3">
      <c r="A47" s="4" t="s">
        <v>358</v>
      </c>
      <c r="B47" s="4" t="s">
        <v>371</v>
      </c>
    </row>
    <row r="48" spans="1:3">
      <c r="A48" s="4" t="s">
        <v>372</v>
      </c>
    </row>
    <row r="49" spans="1:3">
      <c r="A49" s="3" t="s">
        <v>348</v>
      </c>
    </row>
    <row r="50" spans="1:3">
      <c r="A50" s="4" t="s">
        <v>355</v>
      </c>
      <c r="B50" s="7" t="n">
        <v>650000</v>
      </c>
      <c r="C50" s="5" t="n">
        <v>650000</v>
      </c>
    </row>
    <row r="51" spans="1:3">
      <c r="A51" s="4" t="s">
        <v>358</v>
      </c>
      <c r="B51" s="4" t="s">
        <v>361</v>
      </c>
    </row>
    <row r="52" spans="1:3">
      <c r="A52" s="4" t="s">
        <v>373</v>
      </c>
    </row>
    <row r="53" spans="1:3">
      <c r="A53" s="3" t="s">
        <v>348</v>
      </c>
    </row>
    <row r="54" spans="1:3">
      <c r="A54" s="4" t="s">
        <v>355</v>
      </c>
      <c r="B54" s="7" t="n">
        <v>325000</v>
      </c>
      <c r="C54" s="5" t="n">
        <v>325000</v>
      </c>
    </row>
    <row r="55" spans="1:3">
      <c r="A55" s="4" t="s">
        <v>358</v>
      </c>
      <c r="B55" s="4" t="s">
        <v>374</v>
      </c>
    </row>
    <row r="56" spans="1:3">
      <c r="A56" s="4" t="s">
        <v>375</v>
      </c>
    </row>
    <row r="57" spans="1:3">
      <c r="A57" s="3" t="s">
        <v>348</v>
      </c>
    </row>
    <row r="58" spans="1:3">
      <c r="A58" s="4" t="s">
        <v>355</v>
      </c>
      <c r="B58" s="7" t="n">
        <v>200000</v>
      </c>
      <c r="C58" s="5" t="n">
        <v>200000</v>
      </c>
    </row>
    <row r="59" spans="1:3">
      <c r="A59" s="4" t="s">
        <v>358</v>
      </c>
      <c r="B59" s="4" t="s">
        <v>376</v>
      </c>
    </row>
    <row r="60" spans="1:3">
      <c r="A60" s="4" t="s">
        <v>377</v>
      </c>
    </row>
    <row r="61" spans="1:3">
      <c r="A61" s="3" t="s">
        <v>348</v>
      </c>
    </row>
    <row r="62" spans="1:3">
      <c r="A62" s="4" t="s">
        <v>355</v>
      </c>
      <c r="B62" s="7" t="n">
        <v>240000</v>
      </c>
      <c r="C62" s="7" t="n">
        <v>240000</v>
      </c>
    </row>
    <row r="63" spans="1:3">
      <c r="A63" s="4" t="s">
        <v>358</v>
      </c>
      <c r="B63" s="4" t="s">
        <v>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79</v>
      </c>
      <c r="B1" s="2" t="s">
        <v>380</v>
      </c>
      <c r="C1" s="2" t="s">
        <v>381</v>
      </c>
      <c r="D1" s="2" t="s">
        <v>284</v>
      </c>
    </row>
    <row r="2" spans="1:4">
      <c r="A2" s="3" t="s">
        <v>202</v>
      </c>
    </row>
    <row r="3" spans="1:4">
      <c r="A3" s="4" t="s">
        <v>382</v>
      </c>
      <c r="C3" s="7" t="n">
        <v>16900000</v>
      </c>
    </row>
    <row r="4" spans="1:4">
      <c r="A4" s="4" t="s">
        <v>383</v>
      </c>
      <c r="C4" s="5" t="n">
        <v>346200000</v>
      </c>
    </row>
    <row r="5" spans="1:4">
      <c r="A5" s="3" t="s">
        <v>348</v>
      </c>
    </row>
    <row r="6" spans="1:4">
      <c r="A6" s="4" t="s">
        <v>57</v>
      </c>
      <c r="C6" s="5" t="n">
        <v>4478973000</v>
      </c>
      <c r="D6" s="7" t="n">
        <v>4495882000</v>
      </c>
    </row>
    <row r="7" spans="1:4">
      <c r="A7" s="4" t="s">
        <v>384</v>
      </c>
      <c r="C7" s="5" t="n">
        <v>604300000</v>
      </c>
    </row>
    <row r="8" spans="1:4">
      <c r="A8" s="4" t="s">
        <v>294</v>
      </c>
    </row>
    <row r="9" spans="1:4">
      <c r="A9" s="3" t="s">
        <v>348</v>
      </c>
    </row>
    <row r="10" spans="1:4">
      <c r="A10" s="4" t="s">
        <v>385</v>
      </c>
      <c r="C10" s="5" t="n">
        <v>120000000</v>
      </c>
    </row>
    <row r="11" spans="1:4">
      <c r="A11" s="4" t="s">
        <v>386</v>
      </c>
    </row>
    <row r="12" spans="1:4">
      <c r="A12" s="3" t="s">
        <v>348</v>
      </c>
    </row>
    <row r="13" spans="1:4">
      <c r="A13" s="4" t="s">
        <v>387</v>
      </c>
      <c r="B13" s="5" t="n">
        <v>5</v>
      </c>
    </row>
    <row r="14" spans="1:4">
      <c r="A14" s="4" t="s">
        <v>388</v>
      </c>
      <c r="B14" s="9" t="n">
        <v>4.75</v>
      </c>
    </row>
    <row r="15" spans="1:4">
      <c r="A15" s="4" t="s">
        <v>389</v>
      </c>
      <c r="B15" s="9" t="n">
        <v>4.5</v>
      </c>
    </row>
    <row r="16" spans="1:4">
      <c r="A16" s="4" t="s">
        <v>390</v>
      </c>
      <c r="C16" s="7" t="n">
        <v>1400000000</v>
      </c>
    </row>
    <row r="17" spans="1:4">
      <c r="A17" s="4" t="s">
        <v>391</v>
      </c>
    </row>
    <row r="18" spans="1:4">
      <c r="A18" s="3" t="s">
        <v>348</v>
      </c>
    </row>
    <row r="19" spans="1:4">
      <c r="A19" s="4" t="s">
        <v>392</v>
      </c>
      <c r="B19" s="4" t="s">
        <v>393</v>
      </c>
    </row>
    <row r="20" spans="1:4">
      <c r="A20" s="4" t="s">
        <v>394</v>
      </c>
    </row>
    <row r="21" spans="1:4">
      <c r="A21" s="3" t="s">
        <v>348</v>
      </c>
    </row>
    <row r="22" spans="1:4">
      <c r="A22" s="4" t="s">
        <v>392</v>
      </c>
      <c r="B22" s="4" t="s">
        <v>395</v>
      </c>
    </row>
    <row r="23" spans="1:4">
      <c r="A23" s="4" t="s">
        <v>396</v>
      </c>
    </row>
    <row r="24" spans="1:4">
      <c r="A24" s="3" t="s">
        <v>348</v>
      </c>
    </row>
    <row r="25" spans="1:4">
      <c r="A25" s="4" t="s">
        <v>397</v>
      </c>
      <c r="B25" s="4" t="s">
        <v>398</v>
      </c>
    </row>
    <row r="26" spans="1:4">
      <c r="A26" s="4" t="s">
        <v>399</v>
      </c>
    </row>
    <row r="27" spans="1:4">
      <c r="A27" s="3" t="s">
        <v>348</v>
      </c>
    </row>
    <row r="28" spans="1:4">
      <c r="A28" s="4" t="s">
        <v>397</v>
      </c>
      <c r="B28" s="4" t="s">
        <v>292</v>
      </c>
    </row>
    <row r="29" spans="1:4">
      <c r="A29" s="4" t="s">
        <v>400</v>
      </c>
    </row>
    <row r="30" spans="1:4">
      <c r="A30" s="3" t="s">
        <v>348</v>
      </c>
    </row>
    <row r="31" spans="1:4">
      <c r="A31" s="4" t="s">
        <v>397</v>
      </c>
      <c r="B31" s="4" t="s">
        <v>401</v>
      </c>
    </row>
    <row r="32" spans="1:4">
      <c r="A32" s="4" t="s">
        <v>402</v>
      </c>
    </row>
    <row r="33" spans="1:4">
      <c r="A33" s="3" t="s">
        <v>348</v>
      </c>
    </row>
    <row r="34" spans="1:4">
      <c r="A34" s="4" t="s">
        <v>397</v>
      </c>
      <c r="B34" s="4" t="s">
        <v>403</v>
      </c>
    </row>
    <row r="35" spans="1:4">
      <c r="A35" s="4" t="s">
        <v>404</v>
      </c>
    </row>
    <row r="36" spans="1:4">
      <c r="A36" s="3" t="s">
        <v>348</v>
      </c>
    </row>
    <row r="37" spans="1:4">
      <c r="A37" s="4" t="s">
        <v>397</v>
      </c>
      <c r="B37" s="4" t="s">
        <v>405</v>
      </c>
    </row>
    <row r="38" spans="1:4">
      <c r="A38" s="4" t="s">
        <v>406</v>
      </c>
    </row>
    <row r="39" spans="1:4">
      <c r="A39" s="3" t="s">
        <v>348</v>
      </c>
    </row>
    <row r="40" spans="1:4">
      <c r="A40" s="4" t="s">
        <v>397</v>
      </c>
      <c r="B40" s="4" t="s">
        <v>407</v>
      </c>
    </row>
    <row r="41" spans="1:4">
      <c r="A41" s="4" t="s">
        <v>408</v>
      </c>
    </row>
    <row r="42" spans="1:4">
      <c r="A42" s="3" t="s">
        <v>348</v>
      </c>
    </row>
    <row r="43" spans="1:4">
      <c r="A43" s="4" t="s">
        <v>57</v>
      </c>
      <c r="B43" s="7" t="n">
        <v>200000000</v>
      </c>
    </row>
    <row r="44" spans="1:4">
      <c r="A44" s="4" t="s">
        <v>409</v>
      </c>
      <c r="B44" s="4" t="s">
        <v>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4</v>
      </c>
      <c r="C2" s="2" t="s">
        <v>93</v>
      </c>
      <c r="D2" s="2" t="s">
        <v>24</v>
      </c>
      <c r="E2" s="2" t="s">
        <v>93</v>
      </c>
    </row>
    <row r="3" spans="1:5">
      <c r="A3" s="3" t="s">
        <v>94</v>
      </c>
    </row>
    <row r="4" spans="1:5">
      <c r="A4" s="4" t="s">
        <v>95</v>
      </c>
      <c r="B4" s="7" t="n">
        <v>406445</v>
      </c>
      <c r="C4" s="7" t="n">
        <v>416509</v>
      </c>
      <c r="D4" s="7" t="n">
        <v>1219911</v>
      </c>
      <c r="E4" s="7" t="n">
        <v>1197035</v>
      </c>
    </row>
    <row r="5" spans="1:5">
      <c r="A5" s="4" t="s">
        <v>96</v>
      </c>
      <c r="B5" s="5" t="n">
        <v>351072</v>
      </c>
      <c r="C5" s="5" t="n">
        <v>204560</v>
      </c>
      <c r="D5" s="5" t="n">
        <v>1025770</v>
      </c>
      <c r="E5" s="5" t="n">
        <v>587060</v>
      </c>
    </row>
    <row r="6" spans="1:5">
      <c r="A6" s="4" t="s">
        <v>97</v>
      </c>
      <c r="B6" s="5" t="n">
        <v>49569</v>
      </c>
      <c r="C6" s="5" t="n">
        <v>59916</v>
      </c>
      <c r="D6" s="5" t="n">
        <v>155556</v>
      </c>
      <c r="E6" s="5" t="n">
        <v>185332</v>
      </c>
    </row>
    <row r="7" spans="1:5">
      <c r="A7" s="4" t="s">
        <v>98</v>
      </c>
      <c r="B7" s="5" t="n">
        <v>807086</v>
      </c>
      <c r="C7" s="5" t="n">
        <v>680985</v>
      </c>
      <c r="D7" s="5" t="n">
        <v>2401237</v>
      </c>
      <c r="E7" s="5" t="n">
        <v>1969427</v>
      </c>
    </row>
    <row r="8" spans="1:5">
      <c r="A8" s="3" t="s">
        <v>99</v>
      </c>
    </row>
    <row r="9" spans="1:5">
      <c r="A9" s="4" t="s">
        <v>100</v>
      </c>
      <c r="B9" s="5" t="n">
        <v>256941</v>
      </c>
      <c r="C9" s="5" t="n">
        <v>276833</v>
      </c>
      <c r="D9" s="5" t="n">
        <v>792950</v>
      </c>
      <c r="E9" s="5" t="n">
        <v>816436</v>
      </c>
    </row>
    <row r="10" spans="1:5">
      <c r="A10" s="4" t="s">
        <v>101</v>
      </c>
      <c r="B10" s="5" t="n">
        <v>283564</v>
      </c>
      <c r="C10" s="5" t="n">
        <v>186191</v>
      </c>
      <c r="D10" s="5" t="n">
        <v>852853</v>
      </c>
      <c r="E10" s="5" t="n">
        <v>559642</v>
      </c>
    </row>
    <row r="11" spans="1:5">
      <c r="A11" s="4" t="s">
        <v>102</v>
      </c>
      <c r="B11" s="5" t="n">
        <v>21723</v>
      </c>
      <c r="C11" s="5" t="n">
        <v>21294</v>
      </c>
      <c r="D11" s="5" t="n">
        <v>71360</v>
      </c>
      <c r="E11" s="5" t="n">
        <v>61141</v>
      </c>
    </row>
    <row r="12" spans="1:5">
      <c r="A12" s="4" t="s">
        <v>103</v>
      </c>
      <c r="B12" s="5" t="n">
        <v>28501</v>
      </c>
      <c r="C12" s="5" t="n">
        <v>11433</v>
      </c>
      <c r="D12" s="5" t="n">
        <v>86155</v>
      </c>
      <c r="E12" s="5" t="n">
        <v>36659</v>
      </c>
    </row>
    <row r="13" spans="1:5">
      <c r="A13" s="4" t="s">
        <v>104</v>
      </c>
      <c r="B13" s="5" t="n">
        <v>0</v>
      </c>
      <c r="C13" s="5" t="n">
        <v>1230</v>
      </c>
      <c r="D13" s="5" t="n">
        <v>23190</v>
      </c>
      <c r="E13" s="5" t="n">
        <v>25802</v>
      </c>
    </row>
    <row r="14" spans="1:5">
      <c r="A14" s="4" t="s">
        <v>98</v>
      </c>
      <c r="B14" s="5" t="n">
        <v>590729</v>
      </c>
      <c r="C14" s="5" t="n">
        <v>496981</v>
      </c>
      <c r="D14" s="5" t="n">
        <v>1826508</v>
      </c>
      <c r="E14" s="5" t="n">
        <v>1499680</v>
      </c>
    </row>
    <row r="15" spans="1:5">
      <c r="A15" s="4" t="s">
        <v>105</v>
      </c>
      <c r="B15" s="5" t="n">
        <v>216357</v>
      </c>
      <c r="C15" s="5" t="n">
        <v>184004</v>
      </c>
      <c r="D15" s="5" t="n">
        <v>574729</v>
      </c>
      <c r="E15" s="5" t="n">
        <v>469747</v>
      </c>
    </row>
    <row r="16" spans="1:5">
      <c r="A16" s="3" t="s">
        <v>106</v>
      </c>
    </row>
    <row r="17" spans="1:5">
      <c r="A17" s="4" t="s">
        <v>107</v>
      </c>
      <c r="B17" s="5" t="n">
        <v>-1013</v>
      </c>
      <c r="C17" s="5" t="n">
        <v>-981</v>
      </c>
      <c r="D17" s="5" t="n">
        <v>-4123</v>
      </c>
      <c r="E17" s="5" t="n">
        <v>156792</v>
      </c>
    </row>
    <row r="18" spans="1:5">
      <c r="A18" s="4" t="s">
        <v>108</v>
      </c>
      <c r="B18" s="5" t="n">
        <v>-66949</v>
      </c>
      <c r="C18" s="5" t="n">
        <v>-65791</v>
      </c>
      <c r="D18" s="5" t="n">
        <v>-206871</v>
      </c>
      <c r="E18" s="5" t="n">
        <v>-199284</v>
      </c>
    </row>
    <row r="19" spans="1:5">
      <c r="A19" s="4" t="s">
        <v>109</v>
      </c>
      <c r="B19" s="5" t="n">
        <v>-3116</v>
      </c>
      <c r="C19" s="5" t="n">
        <v>-15326</v>
      </c>
      <c r="D19" s="5" t="n">
        <v>-5346</v>
      </c>
      <c r="E19" s="5" t="n">
        <v>-39762</v>
      </c>
    </row>
    <row r="20" spans="1:5">
      <c r="A20" s="4" t="s">
        <v>98</v>
      </c>
      <c r="B20" s="5" t="n">
        <v>-71078</v>
      </c>
      <c r="C20" s="5" t="n">
        <v>-82098</v>
      </c>
      <c r="D20" s="5" t="n">
        <v>-216340</v>
      </c>
      <c r="E20" s="5" t="n">
        <v>-82254</v>
      </c>
    </row>
    <row r="21" spans="1:5">
      <c r="A21" s="4" t="s">
        <v>110</v>
      </c>
      <c r="B21" s="5" t="n">
        <v>145279</v>
      </c>
      <c r="C21" s="5" t="n">
        <v>101906</v>
      </c>
      <c r="D21" s="5" t="n">
        <v>358389</v>
      </c>
      <c r="E21" s="5" t="n">
        <v>387493</v>
      </c>
    </row>
    <row r="22" spans="1:5">
      <c r="A22" s="4" t="s">
        <v>111</v>
      </c>
      <c r="B22" s="5" t="n">
        <v>37178</v>
      </c>
      <c r="C22" s="5" t="n">
        <v>29782</v>
      </c>
      <c r="D22" s="5" t="n">
        <v>119157</v>
      </c>
      <c r="E22" s="5" t="n">
        <v>145731</v>
      </c>
    </row>
    <row r="23" spans="1:5">
      <c r="A23" s="4" t="s">
        <v>112</v>
      </c>
      <c r="B23" s="5" t="n">
        <v>108101</v>
      </c>
      <c r="C23" s="5" t="n">
        <v>72124</v>
      </c>
      <c r="D23" s="5" t="n">
        <v>239232</v>
      </c>
      <c r="E23" s="5" t="n">
        <v>241762</v>
      </c>
    </row>
    <row r="24" spans="1:5">
      <c r="A24" s="4" t="s">
        <v>113</v>
      </c>
      <c r="B24" s="5" t="n">
        <v>-2359</v>
      </c>
      <c r="C24" s="5" t="n">
        <v>67868</v>
      </c>
      <c r="D24" s="5" t="n">
        <v>125485</v>
      </c>
      <c r="E24" s="5" t="n">
        <v>193731</v>
      </c>
    </row>
    <row r="25" spans="1:5">
      <c r="A25" s="4" t="s">
        <v>114</v>
      </c>
      <c r="B25" s="5" t="n">
        <v>105742</v>
      </c>
      <c r="C25" s="5" t="n">
        <v>139992</v>
      </c>
      <c r="D25" s="5" t="n">
        <v>364717</v>
      </c>
      <c r="E25" s="5" t="n">
        <v>435493</v>
      </c>
    </row>
    <row r="26" spans="1:5">
      <c r="A26" s="4" t="s">
        <v>115</v>
      </c>
      <c r="B26" s="5" t="n">
        <v>-17487</v>
      </c>
      <c r="C26" s="5" t="n">
        <v>-21476</v>
      </c>
      <c r="D26" s="5" t="n">
        <v>-47700</v>
      </c>
      <c r="E26" s="5" t="n">
        <v>-49351</v>
      </c>
    </row>
    <row r="27" spans="1:5">
      <c r="A27" s="4" t="s">
        <v>116</v>
      </c>
      <c r="B27" s="7" t="n">
        <v>88255</v>
      </c>
      <c r="C27" s="7" t="n">
        <v>118516</v>
      </c>
      <c r="D27" s="7" t="n">
        <v>317017</v>
      </c>
      <c r="E27" s="7" t="n">
        <v>386142</v>
      </c>
    </row>
    <row r="28" spans="1:5">
      <c r="A28" s="4" t="s">
        <v>117</v>
      </c>
      <c r="B28" s="8" t="n">
        <v>0.4</v>
      </c>
      <c r="C28" s="8" t="n">
        <v>0.22</v>
      </c>
      <c r="D28" s="8" t="n">
        <v>0.85</v>
      </c>
      <c r="E28" s="8" t="n">
        <v>0.85</v>
      </c>
    </row>
    <row r="29" spans="1:5">
      <c r="A29" s="4" t="s">
        <v>118</v>
      </c>
      <c r="B29" s="9" t="n">
        <v>-0.01</v>
      </c>
      <c r="C29" s="9" t="n">
        <v>0.3</v>
      </c>
      <c r="D29" s="9" t="n">
        <v>0.55</v>
      </c>
      <c r="E29" s="9" t="n">
        <v>0.86</v>
      </c>
    </row>
    <row r="30" spans="1:5">
      <c r="A30" s="4" t="s">
        <v>119</v>
      </c>
      <c r="B30" s="9" t="n">
        <v>0.39</v>
      </c>
      <c r="C30" s="9" t="n">
        <v>0.52</v>
      </c>
      <c r="D30" s="9" t="n">
        <v>1.4</v>
      </c>
      <c r="E30" s="9" t="n">
        <v>1.71</v>
      </c>
    </row>
    <row r="31" spans="1:5">
      <c r="A31" s="4" t="s">
        <v>120</v>
      </c>
      <c r="B31" s="9" t="n">
        <v>0.39</v>
      </c>
      <c r="C31" s="9" t="n">
        <v>0.22</v>
      </c>
      <c r="D31" s="9" t="n">
        <v>0.83</v>
      </c>
      <c r="E31" s="9" t="n">
        <v>0.83</v>
      </c>
    </row>
    <row r="32" spans="1:5">
      <c r="A32" s="4" t="s">
        <v>121</v>
      </c>
      <c r="B32" s="9" t="n">
        <v>-0.01</v>
      </c>
      <c r="C32" s="9" t="n">
        <v>0.29</v>
      </c>
      <c r="D32" s="9" t="n">
        <v>0.54</v>
      </c>
      <c r="E32" s="9" t="n">
        <v>0.83</v>
      </c>
    </row>
    <row r="33" spans="1:5">
      <c r="A33" s="4" t="s">
        <v>122</v>
      </c>
      <c r="B33" s="8" t="n">
        <v>0.38</v>
      </c>
      <c r="C33" s="8" t="n">
        <v>0.51</v>
      </c>
      <c r="D33" s="8" t="n">
        <v>1.37</v>
      </c>
      <c r="E33" s="8" t="n">
        <v>1.66</v>
      </c>
    </row>
    <row r="34" spans="1:5">
      <c r="A34" s="3" t="s">
        <v>123</v>
      </c>
    </row>
    <row r="35" spans="1:5">
      <c r="A35" s="4" t="s">
        <v>124</v>
      </c>
      <c r="B35" s="5" t="n">
        <v>224530</v>
      </c>
      <c r="C35" s="5" t="n">
        <v>225761</v>
      </c>
      <c r="D35" s="5" t="n">
        <v>226053</v>
      </c>
      <c r="E35" s="5" t="n">
        <v>226374</v>
      </c>
    </row>
    <row r="36" spans="1:5">
      <c r="A36" s="4" t="s">
        <v>125</v>
      </c>
      <c r="B36" s="5" t="n">
        <v>230078</v>
      </c>
      <c r="C36" s="5" t="n">
        <v>232097</v>
      </c>
      <c r="D36" s="5" t="n">
        <v>231310</v>
      </c>
      <c r="E36" s="5" t="n">
        <v>232157</v>
      </c>
    </row>
    <row r="37" spans="1:5">
      <c r="A37" s="4" t="s">
        <v>126</v>
      </c>
      <c r="B37" s="8" t="n">
        <v>0.14</v>
      </c>
      <c r="C37" s="8" t="n">
        <v>0.2</v>
      </c>
      <c r="D37" s="8" t="n">
        <v>0.54</v>
      </c>
      <c r="E37"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11</v>
      </c>
      <c r="B1" s="2" t="s">
        <v>92</v>
      </c>
      <c r="D1" s="2" t="s">
        <v>1</v>
      </c>
    </row>
    <row r="2" spans="1:5">
      <c r="B2" s="2" t="s">
        <v>24</v>
      </c>
      <c r="C2" s="2" t="s">
        <v>93</v>
      </c>
      <c r="D2" s="2" t="s">
        <v>24</v>
      </c>
      <c r="E2" s="2" t="s">
        <v>93</v>
      </c>
    </row>
    <row r="3" spans="1:5">
      <c r="A3" s="3" t="s">
        <v>412</v>
      </c>
    </row>
    <row r="4" spans="1:5">
      <c r="A4" s="4" t="s">
        <v>413</v>
      </c>
      <c r="B4" s="7" t="n">
        <v>97</v>
      </c>
      <c r="C4" s="7" t="n">
        <v>1358</v>
      </c>
      <c r="D4" s="7" t="n">
        <v>2771</v>
      </c>
      <c r="E4" s="7" t="n">
        <v>4066</v>
      </c>
    </row>
    <row r="5" spans="1:5">
      <c r="A5" s="4" t="s">
        <v>414</v>
      </c>
      <c r="B5" s="5" t="n">
        <v>5898</v>
      </c>
      <c r="C5" s="5" t="n">
        <v>42391</v>
      </c>
      <c r="D5" s="5" t="n">
        <v>82687</v>
      </c>
      <c r="E5" s="5" t="n">
        <v>127129</v>
      </c>
    </row>
    <row r="6" spans="1:5">
      <c r="A6" s="4" t="s">
        <v>415</v>
      </c>
      <c r="B6" s="5" t="n">
        <v>-8169</v>
      </c>
      <c r="C6" s="5" t="n">
        <v>-58902</v>
      </c>
      <c r="D6" s="5" t="n">
        <v>-120490</v>
      </c>
      <c r="E6" s="5" t="n">
        <v>-176650</v>
      </c>
    </row>
    <row r="7" spans="1:5">
      <c r="A7" s="4" t="s">
        <v>416</v>
      </c>
      <c r="B7" s="5" t="n">
        <v>206</v>
      </c>
      <c r="C7" s="5" t="n">
        <v>1892</v>
      </c>
      <c r="D7" s="5" t="n">
        <v>3970</v>
      </c>
      <c r="E7" s="5" t="n">
        <v>5675</v>
      </c>
    </row>
    <row r="8" spans="1:5">
      <c r="A8" s="4" t="s">
        <v>134</v>
      </c>
      <c r="B8" s="5" t="n">
        <v>3652</v>
      </c>
      <c r="C8" s="5" t="n">
        <v>11455</v>
      </c>
      <c r="D8" s="5" t="n">
        <v>34260</v>
      </c>
      <c r="E8" s="5" t="n">
        <v>34356</v>
      </c>
    </row>
    <row r="9" spans="1:5">
      <c r="A9" s="4" t="s">
        <v>417</v>
      </c>
      <c r="B9" s="7" t="n">
        <v>1684</v>
      </c>
      <c r="C9" s="7" t="n">
        <v>-1806</v>
      </c>
      <c r="D9" s="7" t="n">
        <v>3198</v>
      </c>
      <c r="E9" s="7" t="n">
        <v>-54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18</v>
      </c>
      <c r="B1" s="2" t="s">
        <v>92</v>
      </c>
    </row>
    <row r="2" spans="1:3">
      <c r="B2" s="2" t="s">
        <v>317</v>
      </c>
      <c r="C2" s="2" t="s">
        <v>24</v>
      </c>
    </row>
    <row r="3" spans="1:3">
      <c r="A3" s="3" t="s">
        <v>205</v>
      </c>
    </row>
    <row r="4" spans="1:3">
      <c r="A4" s="4" t="s">
        <v>419</v>
      </c>
      <c r="C4" s="10" t="n">
        <v>164.8</v>
      </c>
    </row>
    <row r="5" spans="1:3">
      <c r="A5" s="4" t="s">
        <v>420</v>
      </c>
    </row>
    <row r="6" spans="1:3">
      <c r="A6" s="3" t="s">
        <v>205</v>
      </c>
    </row>
    <row r="7" spans="1:3">
      <c r="A7" s="4" t="s">
        <v>421</v>
      </c>
      <c r="B7" s="7"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92</v>
      </c>
      <c r="D1" s="2" t="s">
        <v>1</v>
      </c>
    </row>
    <row r="2" spans="1:5">
      <c r="B2" s="2" t="s">
        <v>24</v>
      </c>
      <c r="C2" s="2" t="s">
        <v>93</v>
      </c>
      <c r="D2" s="2" t="s">
        <v>24</v>
      </c>
      <c r="E2" s="2" t="s">
        <v>93</v>
      </c>
    </row>
    <row r="3" spans="1:5">
      <c r="A3" s="3" t="s">
        <v>262</v>
      </c>
    </row>
    <row r="4" spans="1:5">
      <c r="A4" s="4" t="s">
        <v>423</v>
      </c>
      <c r="B4" s="7" t="n">
        <v>-58</v>
      </c>
      <c r="C4" s="7" t="n">
        <v>92</v>
      </c>
      <c r="D4" s="7" t="n">
        <v>154</v>
      </c>
      <c r="E4" s="7" t="n">
        <v>278</v>
      </c>
    </row>
    <row r="5" spans="1:5">
      <c r="A5" s="4" t="s">
        <v>424</v>
      </c>
      <c r="B5" s="5" t="n">
        <v>171</v>
      </c>
      <c r="C5" s="5" t="n">
        <v>1098</v>
      </c>
      <c r="D5" s="5" t="n">
        <v>2157</v>
      </c>
      <c r="E5" s="5" t="n">
        <v>3613</v>
      </c>
    </row>
    <row r="6" spans="1:5">
      <c r="A6" s="4" t="s">
        <v>425</v>
      </c>
      <c r="B6" s="5" t="n">
        <v>-130</v>
      </c>
      <c r="C6" s="5" t="n">
        <v>-3083</v>
      </c>
      <c r="D6" s="5" t="n">
        <v>-5130</v>
      </c>
      <c r="E6" s="5" t="n">
        <v>-8566</v>
      </c>
    </row>
    <row r="7" spans="1:5">
      <c r="A7" s="4" t="s">
        <v>134</v>
      </c>
      <c r="B7" s="5" t="n">
        <v>90</v>
      </c>
      <c r="C7" s="5" t="n">
        <v>213</v>
      </c>
      <c r="D7" s="5" t="n">
        <v>890</v>
      </c>
      <c r="E7" s="5" t="n">
        <v>545</v>
      </c>
    </row>
    <row r="8" spans="1:5">
      <c r="A8" s="4" t="s">
        <v>417</v>
      </c>
      <c r="B8" s="7" t="n">
        <v>73</v>
      </c>
      <c r="C8" s="7" t="n">
        <v>-1680</v>
      </c>
      <c r="D8" s="7" t="n">
        <v>-1929</v>
      </c>
      <c r="E8" s="7" t="n">
        <v>-41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26</v>
      </c>
      <c r="B1" s="2" t="s">
        <v>92</v>
      </c>
      <c r="E1" s="2" t="s">
        <v>1</v>
      </c>
    </row>
    <row r="2" spans="1:6">
      <c r="B2" s="2" t="s">
        <v>24</v>
      </c>
      <c r="C2" s="2" t="s">
        <v>93</v>
      </c>
      <c r="D2" s="2" t="s">
        <v>427</v>
      </c>
      <c r="E2" s="2" t="s">
        <v>24</v>
      </c>
      <c r="F2" s="2" t="s">
        <v>93</v>
      </c>
    </row>
    <row r="3" spans="1:6">
      <c r="A3" s="3" t="s">
        <v>428</v>
      </c>
    </row>
    <row r="4" spans="1:6">
      <c r="A4" s="4" t="s">
        <v>136</v>
      </c>
      <c r="B4" s="7" t="n">
        <v>79184</v>
      </c>
      <c r="C4" s="7" t="n">
        <v>0</v>
      </c>
      <c r="E4" s="7" t="n">
        <v>79184</v>
      </c>
      <c r="F4" s="7" t="n">
        <v>33907</v>
      </c>
    </row>
    <row r="5" spans="1:6">
      <c r="A5" s="4" t="s">
        <v>209</v>
      </c>
    </row>
    <row r="6" spans="1:6">
      <c r="A6" s="3" t="s">
        <v>428</v>
      </c>
    </row>
    <row r="7" spans="1:6">
      <c r="A7" s="4" t="s">
        <v>136</v>
      </c>
      <c r="D7" s="7" t="n">
        <v>33900</v>
      </c>
    </row>
    <row r="8" spans="1:6">
      <c r="A8" s="4" t="s">
        <v>429</v>
      </c>
      <c r="B8" s="7" t="n">
        <v>8600</v>
      </c>
      <c r="E8" s="7" t="n">
        <v>86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4</v>
      </c>
      <c r="C1" s="2" t="s">
        <v>25</v>
      </c>
    </row>
    <row r="2" spans="1:3">
      <c r="A2" s="3" t="s">
        <v>431</v>
      </c>
    </row>
    <row r="3" spans="1:3">
      <c r="A3" s="4" t="s">
        <v>432</v>
      </c>
      <c r="B3" s="10" t="n">
        <v>12.7</v>
      </c>
      <c r="C3" s="10" t="n">
        <v>11.6</v>
      </c>
    </row>
    <row r="4" spans="1:3">
      <c r="A4" s="4" t="s">
        <v>433</v>
      </c>
      <c r="B4" s="11" t="n">
        <v>2.7</v>
      </c>
      <c r="C4" s="7" t="n">
        <v>2</v>
      </c>
    </row>
    <row r="5" spans="1:3">
      <c r="A5" s="4" t="s">
        <v>434</v>
      </c>
      <c r="B5" s="10" t="n">
        <v>2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35</v>
      </c>
      <c r="B1" s="2" t="s">
        <v>92</v>
      </c>
      <c r="D1" s="2" t="s">
        <v>1</v>
      </c>
    </row>
    <row r="2" spans="1:5">
      <c r="B2" s="2" t="s">
        <v>24</v>
      </c>
      <c r="C2" s="2" t="s">
        <v>93</v>
      </c>
      <c r="D2" s="2" t="s">
        <v>24</v>
      </c>
      <c r="E2" s="2" t="s">
        <v>93</v>
      </c>
    </row>
    <row r="3" spans="1:5">
      <c r="A3" s="3" t="s">
        <v>436</v>
      </c>
    </row>
    <row r="4" spans="1:5">
      <c r="A4" s="4" t="s">
        <v>437</v>
      </c>
      <c r="D4" s="7" t="n">
        <v>3489273</v>
      </c>
      <c r="E4" s="7" t="n">
        <v>2894793</v>
      </c>
    </row>
    <row r="5" spans="1:5">
      <c r="A5" s="3" t="s">
        <v>438</v>
      </c>
    </row>
    <row r="6" spans="1:5">
      <c r="A6" s="4" t="s">
        <v>114</v>
      </c>
      <c r="B6" s="7" t="n">
        <v>105742</v>
      </c>
      <c r="C6" s="7" t="n">
        <v>139992</v>
      </c>
      <c r="D6" s="5" t="n">
        <v>364717</v>
      </c>
      <c r="E6" s="5" t="n">
        <v>435493</v>
      </c>
    </row>
    <row r="7" spans="1:5">
      <c r="A7" s="4" t="s">
        <v>129</v>
      </c>
      <c r="B7" s="5" t="n">
        <v>-310</v>
      </c>
      <c r="C7" s="5" t="n">
        <v>-359</v>
      </c>
      <c r="D7" s="5" t="n">
        <v>-1595</v>
      </c>
      <c r="E7" s="5" t="n">
        <v>-2209</v>
      </c>
    </row>
    <row r="8" spans="1:5">
      <c r="A8" s="4" t="s">
        <v>439</v>
      </c>
      <c r="B8" s="5" t="n">
        <v>35741</v>
      </c>
      <c r="C8" s="5" t="n">
        <v>-9724</v>
      </c>
      <c r="D8" s="5" t="n">
        <v>51922</v>
      </c>
      <c r="E8" s="5" t="n">
        <v>26850</v>
      </c>
    </row>
    <row r="9" spans="1:5">
      <c r="A9" s="4" t="s">
        <v>141</v>
      </c>
      <c r="B9" s="5" t="n">
        <v>141173</v>
      </c>
      <c r="C9" s="5" t="n">
        <v>129909</v>
      </c>
      <c r="D9" s="5" t="n">
        <v>415044</v>
      </c>
      <c r="E9" s="5" t="n">
        <v>460134</v>
      </c>
    </row>
    <row r="10" spans="1:5">
      <c r="A10" s="4" t="s">
        <v>440</v>
      </c>
      <c r="D10" s="5" t="n">
        <v>-122480</v>
      </c>
      <c r="E10" s="5" t="n">
        <v>-135513</v>
      </c>
    </row>
    <row r="11" spans="1:5">
      <c r="A11" s="4" t="s">
        <v>441</v>
      </c>
      <c r="D11" s="5" t="n">
        <v>17112</v>
      </c>
      <c r="E11" s="5" t="n">
        <v>25133</v>
      </c>
    </row>
    <row r="12" spans="1:5">
      <c r="A12" s="4" t="s">
        <v>442</v>
      </c>
      <c r="D12" s="5" t="n">
        <v>-200569</v>
      </c>
      <c r="E12" s="5" t="n">
        <v>-75815</v>
      </c>
    </row>
    <row r="13" spans="1:5">
      <c r="A13" s="4" t="s">
        <v>443</v>
      </c>
      <c r="D13" s="5" t="n">
        <v>-1209782</v>
      </c>
    </row>
    <row r="14" spans="1:5">
      <c r="A14" s="4" t="s">
        <v>444</v>
      </c>
      <c r="D14" s="5" t="n">
        <v>-4579</v>
      </c>
      <c r="E14" s="5" t="n">
        <v>9103</v>
      </c>
    </row>
    <row r="15" spans="1:5">
      <c r="A15" s="4" t="s">
        <v>445</v>
      </c>
      <c r="B15" s="5" t="n">
        <v>2384019</v>
      </c>
      <c r="C15" s="5" t="n">
        <v>3177835</v>
      </c>
      <c r="D15" s="5" t="n">
        <v>2384019</v>
      </c>
      <c r="E15" s="5" t="n">
        <v>3177835</v>
      </c>
    </row>
    <row r="16" spans="1:5">
      <c r="A16" s="4" t="s">
        <v>446</v>
      </c>
    </row>
    <row r="17" spans="1:5">
      <c r="A17" s="3" t="s">
        <v>436</v>
      </c>
    </row>
    <row r="18" spans="1:5">
      <c r="A18" s="4" t="s">
        <v>437</v>
      </c>
      <c r="D18" s="5" t="n">
        <v>3254914</v>
      </c>
      <c r="E18" s="5" t="n">
        <v>2693098</v>
      </c>
    </row>
    <row r="19" spans="1:5">
      <c r="A19" s="3" t="s">
        <v>438</v>
      </c>
    </row>
    <row r="20" spans="1:5">
      <c r="A20" s="4" t="s">
        <v>114</v>
      </c>
      <c r="D20" s="5" t="n">
        <v>317017</v>
      </c>
      <c r="E20" s="5" t="n">
        <v>386142</v>
      </c>
    </row>
    <row r="21" spans="1:5">
      <c r="A21" s="4" t="s">
        <v>129</v>
      </c>
      <c r="D21" s="5" t="n">
        <v>0</v>
      </c>
      <c r="E21" s="5" t="n">
        <v>0</v>
      </c>
    </row>
    <row r="22" spans="1:5">
      <c r="A22" s="4" t="s">
        <v>439</v>
      </c>
      <c r="D22" s="5" t="n">
        <v>56498</v>
      </c>
      <c r="E22" s="5" t="n">
        <v>30701</v>
      </c>
    </row>
    <row r="23" spans="1:5">
      <c r="A23" s="4" t="s">
        <v>141</v>
      </c>
      <c r="D23" s="5" t="n">
        <v>373515</v>
      </c>
      <c r="E23" s="5" t="n">
        <v>416843</v>
      </c>
    </row>
    <row r="24" spans="1:5">
      <c r="A24" s="4" t="s">
        <v>440</v>
      </c>
      <c r="D24" s="5" t="n">
        <v>-122480</v>
      </c>
      <c r="E24" s="5" t="n">
        <v>-135513</v>
      </c>
    </row>
    <row r="25" spans="1:5">
      <c r="A25" s="4" t="s">
        <v>441</v>
      </c>
      <c r="D25" s="5" t="n">
        <v>17112</v>
      </c>
      <c r="E25" s="5" t="n">
        <v>25133</v>
      </c>
    </row>
    <row r="26" spans="1:5">
      <c r="A26" s="4" t="s">
        <v>442</v>
      </c>
      <c r="D26" s="5" t="n">
        <v>-200569</v>
      </c>
      <c r="E26" s="5" t="n">
        <v>-75815</v>
      </c>
    </row>
    <row r="27" spans="1:5">
      <c r="A27" s="4" t="s">
        <v>443</v>
      </c>
      <c r="D27" s="5" t="n">
        <v>-1209782</v>
      </c>
    </row>
    <row r="28" spans="1:5">
      <c r="A28" s="4" t="s">
        <v>444</v>
      </c>
      <c r="D28" s="5" t="n">
        <v>20192</v>
      </c>
      <c r="E28" s="5" t="n">
        <v>11621</v>
      </c>
    </row>
    <row r="29" spans="1:5">
      <c r="A29" s="4" t="s">
        <v>445</v>
      </c>
      <c r="B29" s="5" t="n">
        <v>2132902</v>
      </c>
      <c r="C29" s="5" t="n">
        <v>2935367</v>
      </c>
      <c r="D29" s="5" t="n">
        <v>2132902</v>
      </c>
      <c r="E29" s="5" t="n">
        <v>2935367</v>
      </c>
    </row>
    <row r="30" spans="1:5">
      <c r="A30" s="4" t="s">
        <v>447</v>
      </c>
    </row>
    <row r="31" spans="1:5">
      <c r="A31" s="3" t="s">
        <v>436</v>
      </c>
    </row>
    <row r="32" spans="1:5">
      <c r="A32" s="4" t="s">
        <v>437</v>
      </c>
      <c r="D32" s="5" t="n">
        <v>234359</v>
      </c>
      <c r="E32" s="5" t="n">
        <v>201695</v>
      </c>
    </row>
    <row r="33" spans="1:5">
      <c r="A33" s="3" t="s">
        <v>438</v>
      </c>
    </row>
    <row r="34" spans="1:5">
      <c r="A34" s="4" t="s">
        <v>114</v>
      </c>
      <c r="D34" s="5" t="n">
        <v>47700</v>
      </c>
      <c r="E34" s="5" t="n">
        <v>49351</v>
      </c>
    </row>
    <row r="35" spans="1:5">
      <c r="A35" s="4" t="s">
        <v>129</v>
      </c>
      <c r="D35" s="5" t="n">
        <v>-1595</v>
      </c>
      <c r="E35" s="5" t="n">
        <v>-2209</v>
      </c>
    </row>
    <row r="36" spans="1:5">
      <c r="A36" s="4" t="s">
        <v>439</v>
      </c>
      <c r="D36" s="5" t="n">
        <v>-4576</v>
      </c>
      <c r="E36" s="5" t="n">
        <v>-3851</v>
      </c>
    </row>
    <row r="37" spans="1:5">
      <c r="A37" s="4" t="s">
        <v>141</v>
      </c>
      <c r="D37" s="5" t="n">
        <v>41529</v>
      </c>
      <c r="E37" s="5" t="n">
        <v>43291</v>
      </c>
    </row>
    <row r="38" spans="1:5">
      <c r="A38" s="4" t="s">
        <v>440</v>
      </c>
      <c r="D38" s="5" t="n">
        <v>0</v>
      </c>
      <c r="E38" s="5" t="n">
        <v>0</v>
      </c>
    </row>
    <row r="39" spans="1:5">
      <c r="A39" s="4" t="s">
        <v>441</v>
      </c>
      <c r="D39" s="5" t="n">
        <v>0</v>
      </c>
      <c r="E39" s="5" t="n">
        <v>0</v>
      </c>
    </row>
    <row r="40" spans="1:5">
      <c r="A40" s="4" t="s">
        <v>442</v>
      </c>
      <c r="D40" s="5" t="n">
        <v>0</v>
      </c>
      <c r="E40" s="5" t="n">
        <v>0</v>
      </c>
    </row>
    <row r="41" spans="1:5">
      <c r="A41" s="4" t="s">
        <v>443</v>
      </c>
      <c r="D41" s="5" t="n">
        <v>0</v>
      </c>
    </row>
    <row r="42" spans="1:5">
      <c r="A42" s="4" t="s">
        <v>444</v>
      </c>
      <c r="D42" s="5" t="n">
        <v>-24771</v>
      </c>
      <c r="E42" s="5" t="n">
        <v>-2518</v>
      </c>
    </row>
    <row r="43" spans="1:5">
      <c r="A43" s="4" t="s">
        <v>445</v>
      </c>
      <c r="B43" s="7" t="n">
        <v>251117</v>
      </c>
      <c r="C43" s="7" t="n">
        <v>242468</v>
      </c>
      <c r="D43" s="7" t="n">
        <v>251117</v>
      </c>
      <c r="E43" s="7" t="n">
        <v>2424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s>
  <sheetData>
    <row r="1" spans="1:6">
      <c r="A1" s="1" t="s">
        <v>448</v>
      </c>
      <c r="B1" s="2" t="s">
        <v>296</v>
      </c>
    </row>
    <row r="2" spans="1:6">
      <c r="B2" s="2" t="s">
        <v>297</v>
      </c>
      <c r="C2" s="2" t="s">
        <v>24</v>
      </c>
      <c r="D2" s="2" t="s">
        <v>449</v>
      </c>
      <c r="E2" s="2" t="s">
        <v>299</v>
      </c>
      <c r="F2" s="2" t="s">
        <v>300</v>
      </c>
    </row>
    <row r="3" spans="1:6">
      <c r="A3" s="4" t="s">
        <v>301</v>
      </c>
    </row>
    <row r="4" spans="1:6">
      <c r="A4" s="3" t="s">
        <v>450</v>
      </c>
    </row>
    <row r="5" spans="1:6">
      <c r="A5" s="4" t="s">
        <v>451</v>
      </c>
      <c r="B5" s="4" t="s">
        <v>306</v>
      </c>
      <c r="E5" s="4" t="s">
        <v>307</v>
      </c>
      <c r="F5" s="4" t="s">
        <v>307</v>
      </c>
    </row>
    <row r="6" spans="1:6">
      <c r="A6" s="4" t="s">
        <v>303</v>
      </c>
      <c r="B6" s="4" t="s">
        <v>304</v>
      </c>
    </row>
    <row r="7" spans="1:6">
      <c r="A7" s="4" t="s">
        <v>452</v>
      </c>
      <c r="C7" s="4" t="s">
        <v>309</v>
      </c>
    </row>
    <row r="8" spans="1:6">
      <c r="A8" s="4" t="s">
        <v>453</v>
      </c>
    </row>
    <row r="9" spans="1:6">
      <c r="A9" s="3" t="s">
        <v>450</v>
      </c>
    </row>
    <row r="10" spans="1:6">
      <c r="A10" s="4" t="s">
        <v>452</v>
      </c>
      <c r="D10" s="4" t="s">
        <v>395</v>
      </c>
    </row>
    <row r="11" spans="1:6">
      <c r="A11" s="4" t="s">
        <v>454</v>
      </c>
    </row>
    <row r="12" spans="1:6">
      <c r="A12" s="3" t="s">
        <v>450</v>
      </c>
    </row>
    <row r="13" spans="1:6">
      <c r="A13" s="4" t="s">
        <v>451</v>
      </c>
      <c r="D13"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92</v>
      </c>
      <c r="D1" s="2" t="s">
        <v>1</v>
      </c>
    </row>
    <row r="2" spans="1:5">
      <c r="B2" s="2" t="s">
        <v>24</v>
      </c>
      <c r="C2" s="2" t="s">
        <v>93</v>
      </c>
      <c r="D2" s="2" t="s">
        <v>24</v>
      </c>
      <c r="E2" s="2" t="s">
        <v>93</v>
      </c>
    </row>
    <row r="3" spans="1:5">
      <c r="A3" s="3" t="s">
        <v>457</v>
      </c>
    </row>
    <row r="4" spans="1:5">
      <c r="A4" s="4" t="s">
        <v>437</v>
      </c>
      <c r="B4" s="7" t="n">
        <v>-760383</v>
      </c>
      <c r="C4" s="7" t="n">
        <v>-458542</v>
      </c>
      <c r="D4" s="7" t="n">
        <v>-778769</v>
      </c>
      <c r="E4" s="7" t="n">
        <v>-494055</v>
      </c>
    </row>
    <row r="5" spans="1:5">
      <c r="A5" s="4" t="s">
        <v>458</v>
      </c>
      <c r="B5" s="5" t="n">
        <v>35803</v>
      </c>
      <c r="C5" s="5" t="n">
        <v>-11629</v>
      </c>
      <c r="D5" s="5" t="n">
        <v>34884</v>
      </c>
      <c r="E5" s="5" t="n">
        <v>9894</v>
      </c>
    </row>
    <row r="6" spans="1:5">
      <c r="A6" s="4" t="s">
        <v>459</v>
      </c>
      <c r="B6" s="5" t="n">
        <v>2310</v>
      </c>
      <c r="C6" s="5" t="n">
        <v>6817</v>
      </c>
      <c r="D6" s="5" t="n">
        <v>21615</v>
      </c>
      <c r="E6" s="5" t="n">
        <v>20807</v>
      </c>
    </row>
    <row r="7" spans="1:5">
      <c r="A7" s="4" t="s">
        <v>439</v>
      </c>
      <c r="B7" s="5" t="n">
        <v>38113</v>
      </c>
      <c r="C7" s="5" t="n">
        <v>-4812</v>
      </c>
      <c r="D7" s="5" t="n">
        <v>56499</v>
      </c>
      <c r="E7" s="5" t="n">
        <v>30701</v>
      </c>
    </row>
    <row r="8" spans="1:5">
      <c r="A8" s="4" t="s">
        <v>460</v>
      </c>
      <c r="B8" s="5" t="n">
        <v>603470</v>
      </c>
      <c r="D8" s="5" t="n">
        <v>603470</v>
      </c>
    </row>
    <row r="9" spans="1:5">
      <c r="A9" s="4" t="s">
        <v>445</v>
      </c>
      <c r="B9" s="5" t="n">
        <v>-118800</v>
      </c>
      <c r="C9" s="5" t="n">
        <v>-463354</v>
      </c>
      <c r="D9" s="5" t="n">
        <v>-118800</v>
      </c>
      <c r="E9" s="5" t="n">
        <v>-463354</v>
      </c>
    </row>
    <row r="10" spans="1:5">
      <c r="A10" s="4" t="s">
        <v>204</v>
      </c>
    </row>
    <row r="11" spans="1:5">
      <c r="A11" s="3" t="s">
        <v>457</v>
      </c>
    </row>
    <row r="12" spans="1:5">
      <c r="A12" s="4" t="s">
        <v>437</v>
      </c>
      <c r="B12" s="5" t="n">
        <v>-1154095</v>
      </c>
      <c r="C12" s="5" t="n">
        <v>-903180</v>
      </c>
      <c r="D12" s="5" t="n">
        <v>-1169882</v>
      </c>
      <c r="E12" s="5" t="n">
        <v>-921232</v>
      </c>
    </row>
    <row r="13" spans="1:5">
      <c r="A13" s="4" t="s">
        <v>458</v>
      </c>
      <c r="B13" s="5" t="n">
        <v>38984</v>
      </c>
      <c r="C13" s="5" t="n">
        <v>16783</v>
      </c>
      <c r="D13" s="5" t="n">
        <v>35466</v>
      </c>
      <c r="E13" s="5" t="n">
        <v>20845</v>
      </c>
    </row>
    <row r="14" spans="1:5">
      <c r="A14" s="4" t="s">
        <v>459</v>
      </c>
      <c r="B14" s="5" t="n">
        <v>2310</v>
      </c>
      <c r="C14" s="5" t="n">
        <v>6817</v>
      </c>
      <c r="D14" s="5" t="n">
        <v>21615</v>
      </c>
      <c r="E14" s="5" t="n">
        <v>20807</v>
      </c>
    </row>
    <row r="15" spans="1:5">
      <c r="A15" s="4" t="s">
        <v>439</v>
      </c>
      <c r="B15" s="5" t="n">
        <v>41294</v>
      </c>
      <c r="C15" s="5" t="n">
        <v>23600</v>
      </c>
      <c r="D15" s="5" t="n">
        <v>57081</v>
      </c>
      <c r="E15" s="5" t="n">
        <v>41652</v>
      </c>
    </row>
    <row r="16" spans="1:5">
      <c r="A16" s="4" t="s">
        <v>460</v>
      </c>
      <c r="B16" s="5" t="n">
        <v>1012745</v>
      </c>
      <c r="D16" s="5" t="n">
        <v>1012745</v>
      </c>
    </row>
    <row r="17" spans="1:5">
      <c r="A17" s="4" t="s">
        <v>445</v>
      </c>
      <c r="B17" s="5" t="n">
        <v>-100056</v>
      </c>
      <c r="C17" s="5" t="n">
        <v>-879580</v>
      </c>
      <c r="D17" s="5" t="n">
        <v>-100056</v>
      </c>
      <c r="E17" s="5" t="n">
        <v>-879580</v>
      </c>
    </row>
    <row r="18" spans="1:5">
      <c r="A18" s="4" t="s">
        <v>461</v>
      </c>
    </row>
    <row r="19" spans="1:5">
      <c r="A19" s="3" t="s">
        <v>457</v>
      </c>
    </row>
    <row r="20" spans="1:5">
      <c r="A20" s="4" t="s">
        <v>437</v>
      </c>
      <c r="B20" s="5" t="n">
        <v>393712</v>
      </c>
      <c r="C20" s="5" t="n">
        <v>444638</v>
      </c>
      <c r="D20" s="5" t="n">
        <v>391113</v>
      </c>
      <c r="E20" s="5" t="n">
        <v>427177</v>
      </c>
    </row>
    <row r="21" spans="1:5">
      <c r="A21" s="4" t="s">
        <v>458</v>
      </c>
      <c r="B21" s="5" t="n">
        <v>-2663</v>
      </c>
      <c r="C21" s="5" t="n">
        <v>-28412</v>
      </c>
      <c r="D21" s="5" t="n">
        <v>-64</v>
      </c>
      <c r="E21" s="5" t="n">
        <v>-10951</v>
      </c>
    </row>
    <row r="22" spans="1:5">
      <c r="A22" s="4" t="s">
        <v>459</v>
      </c>
      <c r="B22" s="5" t="n">
        <v>0</v>
      </c>
      <c r="C22" s="5" t="n">
        <v>0</v>
      </c>
      <c r="D22" s="5" t="n">
        <v>0</v>
      </c>
      <c r="E22" s="5" t="n">
        <v>0</v>
      </c>
    </row>
    <row r="23" spans="1:5">
      <c r="A23" s="4" t="s">
        <v>439</v>
      </c>
      <c r="B23" s="5" t="n">
        <v>-2663</v>
      </c>
      <c r="C23" s="5" t="n">
        <v>-28412</v>
      </c>
      <c r="D23" s="5" t="n">
        <v>-64</v>
      </c>
      <c r="E23" s="5" t="n">
        <v>-10951</v>
      </c>
    </row>
    <row r="24" spans="1:5">
      <c r="A24" s="4" t="s">
        <v>460</v>
      </c>
      <c r="B24" s="5" t="n">
        <v>-409275</v>
      </c>
      <c r="D24" s="5" t="n">
        <v>-409275</v>
      </c>
    </row>
    <row r="25" spans="1:5">
      <c r="A25" s="4" t="s">
        <v>445</v>
      </c>
      <c r="B25" s="5" t="n">
        <v>-18226</v>
      </c>
      <c r="C25" s="5" t="n">
        <v>416226</v>
      </c>
      <c r="D25" s="5" t="n">
        <v>-18226</v>
      </c>
      <c r="E25" s="5" t="n">
        <v>416226</v>
      </c>
    </row>
    <row r="26" spans="1:5">
      <c r="A26" s="4" t="s">
        <v>97</v>
      </c>
    </row>
    <row r="27" spans="1:5">
      <c r="A27" s="3" t="s">
        <v>457</v>
      </c>
    </row>
    <row r="28" spans="1:5">
      <c r="A28" s="4" t="s">
        <v>437</v>
      </c>
      <c r="B28" s="5" t="n">
        <v>0</v>
      </c>
      <c r="C28" s="5" t="n">
        <v>0</v>
      </c>
      <c r="D28" s="5" t="n">
        <v>0</v>
      </c>
      <c r="E28" s="5" t="n">
        <v>0</v>
      </c>
    </row>
    <row r="29" spans="1:5">
      <c r="A29" s="4" t="s">
        <v>458</v>
      </c>
      <c r="B29" s="5" t="n">
        <v>-518</v>
      </c>
      <c r="C29" s="5" t="n">
        <v>0</v>
      </c>
      <c r="D29" s="5" t="n">
        <v>-518</v>
      </c>
      <c r="E29" s="5" t="n">
        <v>0</v>
      </c>
    </row>
    <row r="30" spans="1:5">
      <c r="A30" s="4" t="s">
        <v>459</v>
      </c>
      <c r="B30" s="5" t="n">
        <v>0</v>
      </c>
      <c r="C30" s="5" t="n">
        <v>0</v>
      </c>
      <c r="D30" s="5" t="n">
        <v>0</v>
      </c>
      <c r="E30" s="5" t="n">
        <v>0</v>
      </c>
    </row>
    <row r="31" spans="1:5">
      <c r="A31" s="4" t="s">
        <v>439</v>
      </c>
      <c r="B31" s="5" t="n">
        <v>-518</v>
      </c>
      <c r="C31" s="5" t="n">
        <v>0</v>
      </c>
      <c r="D31" s="5" t="n">
        <v>-518</v>
      </c>
      <c r="E31" s="5" t="n">
        <v>0</v>
      </c>
    </row>
    <row r="32" spans="1:5">
      <c r="A32" s="4" t="s">
        <v>460</v>
      </c>
      <c r="B32" s="5" t="n">
        <v>0</v>
      </c>
      <c r="D32" s="5" t="n">
        <v>0</v>
      </c>
    </row>
    <row r="33" spans="1:5">
      <c r="A33" s="4" t="s">
        <v>445</v>
      </c>
      <c r="B33" s="7" t="n">
        <v>-518</v>
      </c>
      <c r="C33" s="7" t="n">
        <v>0</v>
      </c>
      <c r="D33" s="7" t="n">
        <v>-518</v>
      </c>
      <c r="E3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92</v>
      </c>
      <c r="D1" s="2" t="s">
        <v>1</v>
      </c>
    </row>
    <row r="2" spans="1:5">
      <c r="B2" s="2" t="s">
        <v>24</v>
      </c>
      <c r="C2" s="2" t="s">
        <v>93</v>
      </c>
      <c r="D2" s="2" t="s">
        <v>24</v>
      </c>
      <c r="E2" s="2" t="s">
        <v>93</v>
      </c>
    </row>
    <row r="3" spans="1:5">
      <c r="A3" s="3" t="s">
        <v>463</v>
      </c>
    </row>
    <row r="4" spans="1:5">
      <c r="A4" s="4" t="s">
        <v>134</v>
      </c>
      <c r="B4" s="7" t="n">
        <v>3742</v>
      </c>
      <c r="C4" s="7" t="n">
        <v>11668</v>
      </c>
      <c r="D4" s="7" t="n">
        <v>35150</v>
      </c>
      <c r="E4" s="7" t="n">
        <v>34901</v>
      </c>
    </row>
    <row r="5" spans="1:5">
      <c r="A5" s="4" t="s">
        <v>110</v>
      </c>
      <c r="B5" s="5" t="n">
        <v>145279</v>
      </c>
      <c r="C5" s="5" t="n">
        <v>101906</v>
      </c>
      <c r="D5" s="5" t="n">
        <v>358389</v>
      </c>
      <c r="E5" s="5" t="n">
        <v>387493</v>
      </c>
    </row>
    <row r="6" spans="1:5">
      <c r="A6" s="4" t="s">
        <v>464</v>
      </c>
      <c r="B6" s="5" t="n">
        <v>-37178</v>
      </c>
      <c r="C6" s="5" t="n">
        <v>-29782</v>
      </c>
      <c r="D6" s="5" t="n">
        <v>-119157</v>
      </c>
      <c r="E6" s="5" t="n">
        <v>-145731</v>
      </c>
    </row>
    <row r="7" spans="1:5">
      <c r="A7" s="4" t="s">
        <v>459</v>
      </c>
      <c r="B7" s="5" t="n">
        <v>2310</v>
      </c>
      <c r="C7" s="5" t="n">
        <v>6817</v>
      </c>
      <c r="D7" s="5" t="n">
        <v>21615</v>
      </c>
      <c r="E7" s="5" t="n">
        <v>20807</v>
      </c>
    </row>
    <row r="8" spans="1:5">
      <c r="A8" s="4" t="s">
        <v>465</v>
      </c>
    </row>
    <row r="9" spans="1:5">
      <c r="A9" s="3" t="s">
        <v>463</v>
      </c>
    </row>
    <row r="10" spans="1:5">
      <c r="A10" s="4" t="s">
        <v>459</v>
      </c>
      <c r="B10" s="5" t="n">
        <v>2310</v>
      </c>
      <c r="C10" s="5" t="n">
        <v>6817</v>
      </c>
      <c r="D10" s="5" t="n">
        <v>21615</v>
      </c>
      <c r="E10" s="5" t="n">
        <v>20807</v>
      </c>
    </row>
    <row r="11" spans="1:5">
      <c r="A11" s="4" t="s">
        <v>466</v>
      </c>
    </row>
    <row r="12" spans="1:5">
      <c r="A12" s="3" t="s">
        <v>463</v>
      </c>
    </row>
    <row r="13" spans="1:5">
      <c r="A13" s="4" t="s">
        <v>425</v>
      </c>
      <c r="B13" s="5" t="n">
        <v>76</v>
      </c>
      <c r="C13" s="5" t="n">
        <v>-1191</v>
      </c>
      <c r="D13" s="5" t="n">
        <v>-1160</v>
      </c>
      <c r="E13" s="5" t="n">
        <v>-2891</v>
      </c>
    </row>
    <row r="14" spans="1:5">
      <c r="A14" s="4" t="s">
        <v>134</v>
      </c>
      <c r="B14" s="5" t="n">
        <v>3742</v>
      </c>
      <c r="C14" s="5" t="n">
        <v>11668</v>
      </c>
      <c r="D14" s="5" t="n">
        <v>35150</v>
      </c>
      <c r="E14" s="5" t="n">
        <v>34901</v>
      </c>
    </row>
    <row r="15" spans="1:5">
      <c r="A15" s="4" t="s">
        <v>110</v>
      </c>
      <c r="B15" s="5" t="n">
        <v>3818</v>
      </c>
      <c r="C15" s="5" t="n">
        <v>10477</v>
      </c>
      <c r="D15" s="5" t="n">
        <v>33990</v>
      </c>
      <c r="E15" s="5" t="n">
        <v>32010</v>
      </c>
    </row>
    <row r="16" spans="1:5">
      <c r="A16" s="4" t="s">
        <v>464</v>
      </c>
      <c r="B16" s="7" t="n">
        <v>-1508</v>
      </c>
      <c r="C16" s="7" t="n">
        <v>-3660</v>
      </c>
      <c r="D16" s="7" t="n">
        <v>-12375</v>
      </c>
      <c r="E16" s="7" t="n">
        <v>-112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67</v>
      </c>
      <c r="B1" s="2" t="s">
        <v>24</v>
      </c>
      <c r="C1" s="2" t="s">
        <v>25</v>
      </c>
    </row>
    <row r="2" spans="1:3">
      <c r="A2" s="3" t="s">
        <v>468</v>
      </c>
    </row>
    <row r="3" spans="1:3">
      <c r="A3" s="4" t="s">
        <v>469</v>
      </c>
      <c r="B3" s="7" t="n">
        <v>42188</v>
      </c>
      <c r="C3" s="7" t="n">
        <v>41017</v>
      </c>
    </row>
    <row r="4" spans="1:3">
      <c r="A4" s="4" t="s">
        <v>470</v>
      </c>
      <c r="B4" s="5" t="n">
        <v>59217</v>
      </c>
      <c r="C4" s="5" t="n">
        <v>36641</v>
      </c>
    </row>
    <row r="5" spans="1:3">
      <c r="A5" s="4" t="s">
        <v>45</v>
      </c>
      <c r="B5" s="5" t="n">
        <v>101405</v>
      </c>
      <c r="C5" s="5" t="n">
        <v>77658</v>
      </c>
    </row>
    <row r="6" spans="1:3">
      <c r="A6" s="4" t="s">
        <v>471</v>
      </c>
      <c r="B6" s="5" t="n">
        <v>533</v>
      </c>
      <c r="C6" s="5" t="n">
        <v>9912</v>
      </c>
    </row>
    <row r="7" spans="1:3">
      <c r="A7" s="4" t="s">
        <v>62</v>
      </c>
      <c r="B7" s="5" t="n">
        <v>533</v>
      </c>
      <c r="C7" s="5" t="n">
        <v>9912</v>
      </c>
    </row>
    <row r="8" spans="1:3">
      <c r="A8" s="12" t="n">
        <v>1</v>
      </c>
    </row>
    <row r="9" spans="1:3">
      <c r="A9" s="3" t="s">
        <v>468</v>
      </c>
    </row>
    <row r="10" spans="1:3">
      <c r="A10" s="4" t="s">
        <v>469</v>
      </c>
      <c r="B10" s="5" t="n">
        <v>42188</v>
      </c>
      <c r="C10" s="5" t="n">
        <v>41017</v>
      </c>
    </row>
    <row r="11" spans="1:3">
      <c r="A11" s="4" t="s">
        <v>470</v>
      </c>
      <c r="B11" s="5" t="n">
        <v>59217</v>
      </c>
      <c r="C11" s="5" t="n">
        <v>36641</v>
      </c>
    </row>
    <row r="12" spans="1:3">
      <c r="A12" s="4" t="s">
        <v>45</v>
      </c>
      <c r="B12" s="5" t="n">
        <v>101405</v>
      </c>
      <c r="C12" s="5" t="n">
        <v>77658</v>
      </c>
    </row>
    <row r="13" spans="1:3">
      <c r="A13" s="4" t="s">
        <v>471</v>
      </c>
      <c r="B13" s="5" t="n">
        <v>0</v>
      </c>
      <c r="C13" s="5" t="n">
        <v>0</v>
      </c>
    </row>
    <row r="14" spans="1:3">
      <c r="A14" s="4" t="s">
        <v>62</v>
      </c>
      <c r="B14" s="5" t="n">
        <v>0</v>
      </c>
      <c r="C14" s="5" t="n">
        <v>0</v>
      </c>
    </row>
    <row r="15" spans="1:3">
      <c r="A15" s="12" t="n">
        <v>2</v>
      </c>
    </row>
    <row r="16" spans="1:3">
      <c r="A16" s="3" t="s">
        <v>468</v>
      </c>
    </row>
    <row r="17" spans="1:3">
      <c r="A17" s="4" t="s">
        <v>469</v>
      </c>
      <c r="B17" s="5" t="n">
        <v>0</v>
      </c>
      <c r="C17" s="5" t="n">
        <v>0</v>
      </c>
    </row>
    <row r="18" spans="1:3">
      <c r="A18" s="4" t="s">
        <v>470</v>
      </c>
      <c r="B18" s="5" t="n">
        <v>0</v>
      </c>
      <c r="C18" s="5" t="n">
        <v>0</v>
      </c>
    </row>
    <row r="19" spans="1:3">
      <c r="A19" s="4" t="s">
        <v>45</v>
      </c>
      <c r="B19" s="5" t="n">
        <v>0</v>
      </c>
      <c r="C19" s="5" t="n">
        <v>0</v>
      </c>
    </row>
    <row r="20" spans="1:3">
      <c r="A20" s="4" t="s">
        <v>471</v>
      </c>
      <c r="B20" s="5" t="n">
        <v>0</v>
      </c>
      <c r="C20" s="5" t="n">
        <v>0</v>
      </c>
    </row>
    <row r="21" spans="1:3">
      <c r="A21" s="4" t="s">
        <v>62</v>
      </c>
      <c r="B21" s="5" t="n">
        <v>0</v>
      </c>
      <c r="C21" s="5" t="n">
        <v>0</v>
      </c>
    </row>
    <row r="22" spans="1:3">
      <c r="A22" s="12" t="n">
        <v>3</v>
      </c>
    </row>
    <row r="23" spans="1:3">
      <c r="A23" s="3" t="s">
        <v>468</v>
      </c>
    </row>
    <row r="24" spans="1:3">
      <c r="A24" s="4" t="s">
        <v>469</v>
      </c>
      <c r="B24" s="5" t="n">
        <v>0</v>
      </c>
      <c r="C24" s="5" t="n">
        <v>0</v>
      </c>
    </row>
    <row r="25" spans="1:3">
      <c r="A25" s="4" t="s">
        <v>470</v>
      </c>
      <c r="B25" s="5" t="n">
        <v>0</v>
      </c>
      <c r="C25" s="5" t="n">
        <v>0</v>
      </c>
    </row>
    <row r="26" spans="1:3">
      <c r="A26" s="4" t="s">
        <v>45</v>
      </c>
      <c r="B26" s="5" t="n">
        <v>0</v>
      </c>
      <c r="C26" s="5" t="n">
        <v>0</v>
      </c>
    </row>
    <row r="27" spans="1:3">
      <c r="A27" s="4" t="s">
        <v>471</v>
      </c>
      <c r="B27" s="5" t="n">
        <v>533</v>
      </c>
      <c r="C27" s="5" t="n">
        <v>9912</v>
      </c>
    </row>
    <row r="28" spans="1:3">
      <c r="A28" s="4" t="s">
        <v>62</v>
      </c>
      <c r="B28" s="7" t="n">
        <v>533</v>
      </c>
      <c r="C28" s="7" t="n">
        <v>99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92</v>
      </c>
      <c r="D1" s="2" t="s">
        <v>1</v>
      </c>
    </row>
    <row r="2" spans="1:5">
      <c r="B2" s="2" t="s">
        <v>24</v>
      </c>
      <c r="C2" s="2" t="s">
        <v>93</v>
      </c>
      <c r="D2" s="2" t="s">
        <v>24</v>
      </c>
      <c r="E2" s="2" t="s">
        <v>93</v>
      </c>
    </row>
    <row r="3" spans="1:5">
      <c r="A3" s="3" t="s">
        <v>128</v>
      </c>
    </row>
    <row r="4" spans="1:5">
      <c r="A4" s="4" t="s">
        <v>114</v>
      </c>
      <c r="B4" s="7" t="n">
        <v>105742</v>
      </c>
      <c r="C4" s="7" t="n">
        <v>139992</v>
      </c>
      <c r="D4" s="7" t="n">
        <v>364717</v>
      </c>
      <c r="E4" s="7" t="n">
        <v>435493</v>
      </c>
    </row>
    <row r="5" spans="1:5">
      <c r="A5" s="4" t="s">
        <v>129</v>
      </c>
      <c r="B5" s="5" t="n">
        <v>-310</v>
      </c>
      <c r="C5" s="5" t="n">
        <v>-359</v>
      </c>
      <c r="D5" s="5" t="n">
        <v>-1595</v>
      </c>
      <c r="E5" s="5" t="n">
        <v>-2209</v>
      </c>
    </row>
    <row r="6" spans="1:5">
      <c r="A6" s="3" t="s">
        <v>130</v>
      </c>
    </row>
    <row r="7" spans="1:5">
      <c r="A7" s="4" t="s">
        <v>131</v>
      </c>
      <c r="B7" s="5" t="n">
        <v>-5033</v>
      </c>
      <c r="C7" s="5" t="n">
        <v>-28412</v>
      </c>
      <c r="D7" s="5" t="n">
        <v>-4639</v>
      </c>
      <c r="E7" s="5" t="n">
        <v>-10951</v>
      </c>
    </row>
    <row r="8" spans="1:5">
      <c r="A8" s="3" t="s">
        <v>132</v>
      </c>
    </row>
    <row r="9" spans="1:5">
      <c r="A9" s="4" t="s">
        <v>133</v>
      </c>
      <c r="B9" s="5" t="n">
        <v>76</v>
      </c>
      <c r="C9" s="5" t="n">
        <v>-1191</v>
      </c>
      <c r="D9" s="5" t="n">
        <v>-1160</v>
      </c>
      <c r="E9" s="5" t="n">
        <v>-2891</v>
      </c>
    </row>
    <row r="10" spans="1:5">
      <c r="A10" s="4" t="s">
        <v>134</v>
      </c>
      <c r="B10" s="5" t="n">
        <v>3742</v>
      </c>
      <c r="C10" s="5" t="n">
        <v>11668</v>
      </c>
      <c r="D10" s="5" t="n">
        <v>35150</v>
      </c>
      <c r="E10" s="5" t="n">
        <v>34901</v>
      </c>
    </row>
    <row r="11" spans="1:5">
      <c r="A11" s="4" t="s">
        <v>135</v>
      </c>
      <c r="B11" s="5" t="n">
        <v>-14631</v>
      </c>
      <c r="C11" s="5" t="n">
        <v>0</v>
      </c>
      <c r="D11" s="5" t="n">
        <v>-14631</v>
      </c>
      <c r="E11" s="5" t="n">
        <v>0</v>
      </c>
    </row>
    <row r="12" spans="1:5">
      <c r="A12" s="4" t="s">
        <v>136</v>
      </c>
      <c r="B12" s="5" t="n">
        <v>79184</v>
      </c>
      <c r="C12" s="5" t="n">
        <v>0</v>
      </c>
      <c r="D12" s="5" t="n">
        <v>79184</v>
      </c>
      <c r="E12" s="5" t="n">
        <v>33907</v>
      </c>
    </row>
    <row r="13" spans="1:5">
      <c r="A13" s="4" t="s">
        <v>97</v>
      </c>
      <c r="B13" s="5" t="n">
        <v>0</v>
      </c>
      <c r="C13" s="5" t="n">
        <v>18068</v>
      </c>
      <c r="D13" s="5" t="n">
        <v>-4397</v>
      </c>
      <c r="E13" s="5" t="n">
        <v>2656</v>
      </c>
    </row>
    <row r="14" spans="1:5">
      <c r="A14" s="4" t="s">
        <v>137</v>
      </c>
      <c r="B14" s="5" t="n">
        <v>68371</v>
      </c>
      <c r="C14" s="5" t="n">
        <v>28545</v>
      </c>
      <c r="D14" s="5" t="n">
        <v>94146</v>
      </c>
      <c r="E14" s="5" t="n">
        <v>68573</v>
      </c>
    </row>
    <row r="15" spans="1:5">
      <c r="A15" s="4" t="s">
        <v>97</v>
      </c>
      <c r="B15" s="5" t="n">
        <v>-518</v>
      </c>
      <c r="C15" s="5" t="n">
        <v>-4912</v>
      </c>
      <c r="D15" s="5" t="n">
        <v>-518</v>
      </c>
      <c r="E15" s="5" t="n">
        <v>-3851</v>
      </c>
    </row>
    <row r="16" spans="1:5">
      <c r="A16" s="4" t="s">
        <v>138</v>
      </c>
      <c r="B16" s="5" t="n">
        <v>62820</v>
      </c>
      <c r="C16" s="5" t="n">
        <v>-4779</v>
      </c>
      <c r="D16" s="5" t="n">
        <v>88989</v>
      </c>
      <c r="E16" s="5" t="n">
        <v>53771</v>
      </c>
    </row>
    <row r="17" spans="1:5">
      <c r="A17" s="4" t="s">
        <v>139</v>
      </c>
      <c r="B17" s="5" t="n">
        <v>-27079</v>
      </c>
      <c r="C17" s="5" t="n">
        <v>-4945</v>
      </c>
      <c r="D17" s="5" t="n">
        <v>-37067</v>
      </c>
      <c r="E17" s="5" t="n">
        <v>-26921</v>
      </c>
    </row>
    <row r="18" spans="1:5">
      <c r="A18" s="4" t="s">
        <v>140</v>
      </c>
      <c r="B18" s="5" t="n">
        <v>35741</v>
      </c>
      <c r="C18" s="5" t="n">
        <v>-9724</v>
      </c>
      <c r="D18" s="5" t="n">
        <v>51922</v>
      </c>
      <c r="E18" s="5" t="n">
        <v>26850</v>
      </c>
    </row>
    <row r="19" spans="1:5">
      <c r="A19" s="4" t="s">
        <v>141</v>
      </c>
      <c r="B19" s="5" t="n">
        <v>141173</v>
      </c>
      <c r="C19" s="5" t="n">
        <v>129909</v>
      </c>
      <c r="D19" s="5" t="n">
        <v>415044</v>
      </c>
      <c r="E19" s="5" t="n">
        <v>460134</v>
      </c>
    </row>
    <row r="20" spans="1:5">
      <c r="A20" s="4" t="s">
        <v>142</v>
      </c>
      <c r="B20" s="5" t="n">
        <v>-14806</v>
      </c>
      <c r="C20" s="5" t="n">
        <v>-16205</v>
      </c>
      <c r="D20" s="5" t="n">
        <v>-41529</v>
      </c>
      <c r="E20" s="5" t="n">
        <v>-43291</v>
      </c>
    </row>
    <row r="21" spans="1:5">
      <c r="A21" s="4" t="s">
        <v>143</v>
      </c>
      <c r="B21" s="7" t="n">
        <v>126367</v>
      </c>
      <c r="C21" s="7" t="n">
        <v>113704</v>
      </c>
      <c r="D21" s="7" t="n">
        <v>373515</v>
      </c>
      <c r="E21" s="7" t="n">
        <v>4168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4</v>
      </c>
      <c r="C2" s="2" t="s">
        <v>25</v>
      </c>
    </row>
    <row r="3" spans="1:3">
      <c r="A3" s="12" t="n">
        <v>3</v>
      </c>
    </row>
    <row r="4" spans="1:3">
      <c r="A4" s="3" t="s">
        <v>473</v>
      </c>
    </row>
    <row r="5" spans="1:3">
      <c r="A5" s="4" t="s">
        <v>474</v>
      </c>
      <c r="B5" s="10" t="n">
        <v>9.4</v>
      </c>
    </row>
    <row r="6" spans="1:3">
      <c r="A6" s="12" t="n">
        <v>2</v>
      </c>
    </row>
    <row r="7" spans="1:3">
      <c r="A7" s="3" t="s">
        <v>473</v>
      </c>
    </row>
    <row r="8" spans="1:3">
      <c r="A8" s="4" t="s">
        <v>475</v>
      </c>
      <c r="B8" s="7" t="n">
        <v>4620</v>
      </c>
      <c r="C8" s="7" t="n">
        <v>4650</v>
      </c>
    </row>
    <row r="9" spans="1:3">
      <c r="A9" s="4" t="s">
        <v>476</v>
      </c>
    </row>
    <row r="10" spans="1:3">
      <c r="A10" s="3" t="s">
        <v>473</v>
      </c>
    </row>
    <row r="11" spans="1:3">
      <c r="A11" s="4" t="s">
        <v>477</v>
      </c>
      <c r="B11" s="4" t="s">
        <v>478</v>
      </c>
    </row>
    <row r="12" spans="1:3">
      <c r="A12" s="4" t="s">
        <v>479</v>
      </c>
    </row>
    <row r="13" spans="1:3">
      <c r="A13" s="3" t="s">
        <v>473</v>
      </c>
    </row>
    <row r="14" spans="1:3">
      <c r="A14" s="4" t="s">
        <v>477</v>
      </c>
      <c r="B1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r="1" spans="1:5">
      <c r="A1" s="1" t="s">
        <v>481</v>
      </c>
      <c r="B1" s="2" t="s">
        <v>92</v>
      </c>
      <c r="D1" s="2" t="s">
        <v>1</v>
      </c>
    </row>
    <row r="2" spans="1:5">
      <c r="B2" s="2" t="s">
        <v>283</v>
      </c>
      <c r="C2" s="2" t="s">
        <v>482</v>
      </c>
      <c r="D2" s="2" t="s">
        <v>283</v>
      </c>
      <c r="E2" s="2" t="s">
        <v>482</v>
      </c>
    </row>
    <row r="3" spans="1:5">
      <c r="A3" s="3" t="s">
        <v>483</v>
      </c>
    </row>
    <row r="4" spans="1:5">
      <c r="A4" s="4" t="s">
        <v>484</v>
      </c>
      <c r="B4" s="7" t="n">
        <v>807086</v>
      </c>
      <c r="C4" s="7" t="n">
        <v>680985</v>
      </c>
      <c r="D4" s="7" t="n">
        <v>2401237</v>
      </c>
      <c r="E4" s="7" t="n">
        <v>1969427</v>
      </c>
    </row>
    <row r="5" spans="1:5">
      <c r="A5" s="4" t="s">
        <v>485</v>
      </c>
      <c r="B5" s="5" t="n">
        <v>216357</v>
      </c>
      <c r="C5" s="5" t="n">
        <v>184004</v>
      </c>
      <c r="D5" s="5" t="n">
        <v>574729</v>
      </c>
      <c r="E5" s="5" t="n">
        <v>469747</v>
      </c>
    </row>
    <row r="6" spans="1:5">
      <c r="A6" s="4" t="s">
        <v>486</v>
      </c>
      <c r="B6" s="7" t="n">
        <v>50224</v>
      </c>
      <c r="C6" s="5" t="n">
        <v>33957</v>
      </c>
      <c r="D6" s="7" t="n">
        <v>180705</v>
      </c>
      <c r="E6" s="5" t="n">
        <v>123602</v>
      </c>
    </row>
    <row r="7" spans="1:5">
      <c r="A7" s="4" t="s">
        <v>95</v>
      </c>
    </row>
    <row r="8" spans="1:5">
      <c r="A8" s="3" t="s">
        <v>483</v>
      </c>
    </row>
    <row r="9" spans="1:5">
      <c r="A9" s="4" t="s">
        <v>487</v>
      </c>
      <c r="B9" s="5" t="n">
        <v>46</v>
      </c>
      <c r="D9" s="5" t="n">
        <v>46</v>
      </c>
    </row>
    <row r="10" spans="1:5">
      <c r="A10" s="4" t="s">
        <v>344</v>
      </c>
    </row>
    <row r="11" spans="1:5">
      <c r="A11" s="3" t="s">
        <v>483</v>
      </c>
    </row>
    <row r="12" spans="1:5">
      <c r="A12" s="4" t="s">
        <v>484</v>
      </c>
      <c r="B12" s="7" t="n">
        <v>406445</v>
      </c>
      <c r="C12" s="5" t="n">
        <v>416509</v>
      </c>
      <c r="D12" s="7" t="n">
        <v>1219911</v>
      </c>
      <c r="E12" s="5" t="n">
        <v>1197035</v>
      </c>
    </row>
    <row r="13" spans="1:5">
      <c r="A13" s="4" t="s">
        <v>485</v>
      </c>
      <c r="B13" s="5" t="n">
        <v>158595</v>
      </c>
      <c r="C13" s="5" t="n">
        <v>177970</v>
      </c>
      <c r="D13" s="5" t="n">
        <v>513557</v>
      </c>
      <c r="E13" s="5" t="n">
        <v>503841</v>
      </c>
    </row>
    <row r="14" spans="1:5">
      <c r="A14" s="4" t="s">
        <v>486</v>
      </c>
      <c r="B14" s="5" t="n">
        <v>18406</v>
      </c>
      <c r="C14" s="5" t="n">
        <v>20307</v>
      </c>
      <c r="D14" s="5" t="n">
        <v>61492</v>
      </c>
      <c r="E14" s="5" t="n">
        <v>68122</v>
      </c>
    </row>
    <row r="15" spans="1:5">
      <c r="A15" s="4" t="s">
        <v>345</v>
      </c>
    </row>
    <row r="16" spans="1:5">
      <c r="A16" s="3" t="s">
        <v>483</v>
      </c>
    </row>
    <row r="17" spans="1:5">
      <c r="A17" s="4" t="s">
        <v>484</v>
      </c>
      <c r="B17" s="5" t="n">
        <v>351072</v>
      </c>
      <c r="C17" s="5" t="n">
        <v>204560</v>
      </c>
      <c r="D17" s="5" t="n">
        <v>1025770</v>
      </c>
      <c r="E17" s="5" t="n">
        <v>587060</v>
      </c>
    </row>
    <row r="18" spans="1:5">
      <c r="A18" s="4" t="s">
        <v>485</v>
      </c>
      <c r="B18" s="5" t="n">
        <v>72445</v>
      </c>
      <c r="C18" s="5" t="n">
        <v>41249</v>
      </c>
      <c r="D18" s="5" t="n">
        <v>175462</v>
      </c>
      <c r="E18" s="5" t="n">
        <v>89003</v>
      </c>
    </row>
    <row r="19" spans="1:5">
      <c r="A19" s="4" t="s">
        <v>486</v>
      </c>
      <c r="B19" s="5" t="n">
        <v>31073</v>
      </c>
      <c r="C19" s="5" t="n">
        <v>10529</v>
      </c>
      <c r="D19" s="5" t="n">
        <v>106050</v>
      </c>
      <c r="E19" s="5" t="n">
        <v>29667</v>
      </c>
    </row>
    <row r="20" spans="1:5">
      <c r="A20" s="4" t="s">
        <v>346</v>
      </c>
    </row>
    <row r="21" spans="1:5">
      <c r="A21" s="3" t="s">
        <v>483</v>
      </c>
    </row>
    <row r="22" spans="1:5">
      <c r="A22" s="4" t="s">
        <v>484</v>
      </c>
      <c r="B22" s="5" t="n">
        <v>49569</v>
      </c>
      <c r="C22" s="5" t="n">
        <v>59916</v>
      </c>
      <c r="D22" s="5" t="n">
        <v>155556</v>
      </c>
      <c r="E22" s="5" t="n">
        <v>185332</v>
      </c>
    </row>
    <row r="23" spans="1:5">
      <c r="A23" s="4" t="s">
        <v>485</v>
      </c>
      <c r="B23" s="5" t="n">
        <v>-1744</v>
      </c>
      <c r="C23" s="5" t="n">
        <v>1230</v>
      </c>
      <c r="D23" s="5" t="n">
        <v>-11000</v>
      </c>
      <c r="E23" s="5" t="n">
        <v>-10527</v>
      </c>
    </row>
    <row r="24" spans="1:5">
      <c r="A24" s="4" t="s">
        <v>486</v>
      </c>
      <c r="B24" s="5" t="n">
        <v>205</v>
      </c>
      <c r="C24" s="5" t="n">
        <v>253</v>
      </c>
      <c r="D24" s="5" t="n">
        <v>6718</v>
      </c>
      <c r="E24" s="5" t="n">
        <v>17134</v>
      </c>
    </row>
    <row r="25" spans="1:5">
      <c r="A25" s="4" t="s">
        <v>488</v>
      </c>
    </row>
    <row r="26" spans="1:5">
      <c r="A26" s="3" t="s">
        <v>483</v>
      </c>
    </row>
    <row r="27" spans="1:5">
      <c r="A27" s="4" t="s">
        <v>485</v>
      </c>
      <c r="B27" s="5" t="n">
        <v>-12939</v>
      </c>
      <c r="C27" s="5" t="n">
        <v>-18219</v>
      </c>
      <c r="D27" s="5" t="n">
        <v>-50817</v>
      </c>
      <c r="E27" s="5" t="n">
        <v>-53340</v>
      </c>
    </row>
    <row r="28" spans="1:5">
      <c r="A28" s="4" t="s">
        <v>486</v>
      </c>
      <c r="B28" s="5" t="n">
        <v>540</v>
      </c>
      <c r="C28" s="5" t="n">
        <v>2868</v>
      </c>
      <c r="D28" s="5" t="n">
        <v>6445</v>
      </c>
      <c r="E28" s="5" t="n">
        <v>8679</v>
      </c>
    </row>
    <row r="29" spans="1:5">
      <c r="A29" s="4" t="s">
        <v>489</v>
      </c>
    </row>
    <row r="30" spans="1:5">
      <c r="A30" s="3" t="s">
        <v>483</v>
      </c>
    </row>
    <row r="31" spans="1:5">
      <c r="A31" s="4" t="s">
        <v>485</v>
      </c>
      <c r="B31" s="7" t="n">
        <v>0</v>
      </c>
      <c r="C31" s="7" t="n">
        <v>-18226</v>
      </c>
      <c r="D31" s="7" t="n">
        <v>-52473</v>
      </c>
      <c r="E31" s="7" t="n">
        <v>-592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92</v>
      </c>
      <c r="D1" s="2" t="s">
        <v>1</v>
      </c>
    </row>
    <row r="2" spans="1:5">
      <c r="B2" s="2" t="s">
        <v>24</v>
      </c>
      <c r="C2" s="2" t="s">
        <v>93</v>
      </c>
      <c r="D2" s="2" t="s">
        <v>24</v>
      </c>
      <c r="E2" s="2" t="s">
        <v>93</v>
      </c>
    </row>
    <row r="3" spans="1:5">
      <c r="A3" s="3" t="s">
        <v>491</v>
      </c>
    </row>
    <row r="4" spans="1:5">
      <c r="A4" s="4" t="s">
        <v>492</v>
      </c>
      <c r="B4" s="7" t="n">
        <v>90614</v>
      </c>
      <c r="C4" s="7" t="n">
        <v>50648</v>
      </c>
      <c r="D4" s="7" t="n">
        <v>191532</v>
      </c>
      <c r="E4" s="7" t="n">
        <v>192411</v>
      </c>
    </row>
    <row r="5" spans="1:5">
      <c r="A5" s="4" t="s">
        <v>113</v>
      </c>
      <c r="B5" s="5" t="n">
        <v>-2359</v>
      </c>
      <c r="C5" s="5" t="n">
        <v>67868</v>
      </c>
      <c r="D5" s="5" t="n">
        <v>125485</v>
      </c>
      <c r="E5" s="5" t="n">
        <v>193731</v>
      </c>
    </row>
    <row r="6" spans="1:5">
      <c r="A6" s="4" t="s">
        <v>116</v>
      </c>
      <c r="B6" s="7" t="n">
        <v>88255</v>
      </c>
      <c r="C6" s="7" t="n">
        <v>118516</v>
      </c>
      <c r="D6" s="7" t="n">
        <v>317017</v>
      </c>
      <c r="E6" s="7" t="n">
        <v>386142</v>
      </c>
    </row>
    <row r="7" spans="1:5">
      <c r="A7" s="4" t="s">
        <v>124</v>
      </c>
      <c r="B7" s="5" t="n">
        <v>224530</v>
      </c>
      <c r="C7" s="5" t="n">
        <v>225761</v>
      </c>
      <c r="D7" s="5" t="n">
        <v>226053</v>
      </c>
      <c r="E7" s="5" t="n">
        <v>226374</v>
      </c>
    </row>
    <row r="8" spans="1:5">
      <c r="A8" s="3" t="s">
        <v>493</v>
      </c>
    </row>
    <row r="9" spans="1:5">
      <c r="A9" s="4" t="s">
        <v>125</v>
      </c>
      <c r="B9" s="5" t="n">
        <v>230078</v>
      </c>
      <c r="C9" s="5" t="n">
        <v>232097</v>
      </c>
      <c r="D9" s="5" t="n">
        <v>231310</v>
      </c>
      <c r="E9" s="5" t="n">
        <v>232157</v>
      </c>
    </row>
    <row r="10" spans="1:5">
      <c r="A10" s="4" t="s">
        <v>117</v>
      </c>
      <c r="B10" s="8" t="n">
        <v>0.4</v>
      </c>
      <c r="C10" s="8" t="n">
        <v>0.22</v>
      </c>
      <c r="D10" s="8" t="n">
        <v>0.85</v>
      </c>
      <c r="E10" s="8" t="n">
        <v>0.85</v>
      </c>
    </row>
    <row r="11" spans="1:5">
      <c r="A11" s="4" t="s">
        <v>118</v>
      </c>
      <c r="B11" s="9" t="n">
        <v>-0.01</v>
      </c>
      <c r="C11" s="9" t="n">
        <v>0.3</v>
      </c>
      <c r="D11" s="9" t="n">
        <v>0.55</v>
      </c>
      <c r="E11" s="9" t="n">
        <v>0.86</v>
      </c>
    </row>
    <row r="12" spans="1:5">
      <c r="A12" s="4" t="s">
        <v>119</v>
      </c>
      <c r="B12" s="9" t="n">
        <v>0.39</v>
      </c>
      <c r="C12" s="9" t="n">
        <v>0.52</v>
      </c>
      <c r="D12" s="9" t="n">
        <v>1.4</v>
      </c>
      <c r="E12" s="9" t="n">
        <v>1.71</v>
      </c>
    </row>
    <row r="13" spans="1:5">
      <c r="A13" s="4" t="s">
        <v>120</v>
      </c>
      <c r="B13" s="9" t="n">
        <v>0.39</v>
      </c>
      <c r="C13" s="9" t="n">
        <v>0.22</v>
      </c>
      <c r="D13" s="9" t="n">
        <v>0.83</v>
      </c>
      <c r="E13" s="9" t="n">
        <v>0.83</v>
      </c>
    </row>
    <row r="14" spans="1:5">
      <c r="A14" s="4" t="s">
        <v>121</v>
      </c>
      <c r="B14" s="9" t="n">
        <v>-0.01</v>
      </c>
      <c r="C14" s="9" t="n">
        <v>0.29</v>
      </c>
      <c r="D14" s="9" t="n">
        <v>0.54</v>
      </c>
      <c r="E14" s="9" t="n">
        <v>0.83</v>
      </c>
    </row>
    <row r="15" spans="1:5">
      <c r="A15" s="4" t="s">
        <v>122</v>
      </c>
      <c r="B15" s="8" t="n">
        <v>0.38</v>
      </c>
      <c r="C15" s="8" t="n">
        <v>0.51</v>
      </c>
      <c r="D15" s="8" t="n">
        <v>1.37</v>
      </c>
      <c r="E15" s="8" t="n">
        <v>1.66</v>
      </c>
    </row>
    <row r="16" spans="1:5">
      <c r="A16" s="4" t="s">
        <v>494</v>
      </c>
    </row>
    <row r="17" spans="1:5">
      <c r="A17" s="3" t="s">
        <v>493</v>
      </c>
    </row>
    <row r="18" spans="1:5">
      <c r="A18" s="4" t="s">
        <v>495</v>
      </c>
      <c r="B18" s="5" t="n">
        <v>2694</v>
      </c>
      <c r="C18" s="5" t="n">
        <v>2900</v>
      </c>
      <c r="D18" s="5" t="n">
        <v>2436</v>
      </c>
      <c r="E18" s="5" t="n">
        <v>2809</v>
      </c>
    </row>
    <row r="19" spans="1:5">
      <c r="A19" s="4" t="s">
        <v>496</v>
      </c>
    </row>
    <row r="20" spans="1:5">
      <c r="A20" s="3" t="s">
        <v>493</v>
      </c>
    </row>
    <row r="21" spans="1:5">
      <c r="A21" s="4" t="s">
        <v>495</v>
      </c>
      <c r="B21" s="5" t="n">
        <v>1819</v>
      </c>
      <c r="C21" s="5" t="n">
        <v>2424</v>
      </c>
      <c r="D21" s="5" t="n">
        <v>1907</v>
      </c>
      <c r="E21" s="5" t="n">
        <v>1958</v>
      </c>
    </row>
    <row r="22" spans="1:5">
      <c r="A22" s="4" t="s">
        <v>497</v>
      </c>
    </row>
    <row r="23" spans="1:5">
      <c r="A23" s="3" t="s">
        <v>493</v>
      </c>
    </row>
    <row r="24" spans="1:5">
      <c r="A24" s="4" t="s">
        <v>495</v>
      </c>
      <c r="B24" s="5" t="n">
        <v>1035</v>
      </c>
      <c r="C24" s="5" t="n">
        <v>1012</v>
      </c>
      <c r="D24" s="5" t="n">
        <v>914</v>
      </c>
      <c r="E24" s="5" t="n">
        <v>10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98</v>
      </c>
      <c r="B1" s="2" t="s">
        <v>92</v>
      </c>
      <c r="D1" s="2" t="s">
        <v>1</v>
      </c>
    </row>
    <row r="2" spans="1:5">
      <c r="B2" s="2" t="s">
        <v>24</v>
      </c>
      <c r="C2" s="2" t="s">
        <v>93</v>
      </c>
      <c r="D2" s="2" t="s">
        <v>24</v>
      </c>
      <c r="E2" s="2" t="s">
        <v>93</v>
      </c>
    </row>
    <row r="3" spans="1:5">
      <c r="A3" s="3" t="s">
        <v>227</v>
      </c>
    </row>
    <row r="4" spans="1:5">
      <c r="A4" s="4" t="s">
        <v>499</v>
      </c>
      <c r="B4" s="11" t="n">
        <v>0.3</v>
      </c>
      <c r="C4" s="11" t="n">
        <v>1.7</v>
      </c>
      <c r="D4" s="11" t="n">
        <v>0.3</v>
      </c>
      <c r="E4" s="11"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500</v>
      </c>
      <c r="B1" s="2" t="s">
        <v>501</v>
      </c>
      <c r="C1" s="2" t="s">
        <v>381</v>
      </c>
    </row>
    <row r="2" spans="1:3">
      <c r="A2" s="3" t="s">
        <v>235</v>
      </c>
    </row>
    <row r="3" spans="1:3">
      <c r="A3" s="4" t="s">
        <v>502</v>
      </c>
      <c r="B3" s="4" t="s">
        <v>503</v>
      </c>
    </row>
    <row r="4" spans="1:3">
      <c r="A4" s="4" t="s">
        <v>504</v>
      </c>
      <c r="B4" s="11" t="n">
        <v>0.5</v>
      </c>
    </row>
    <row r="5" spans="1:3">
      <c r="A5" s="4" t="s">
        <v>505</v>
      </c>
      <c r="B5" s="4" t="s">
        <v>407</v>
      </c>
    </row>
    <row r="6" spans="1:3">
      <c r="A6" s="4" t="s">
        <v>506</v>
      </c>
      <c r="B6" s="4" t="s">
        <v>410</v>
      </c>
    </row>
    <row r="7" spans="1:3">
      <c r="A7" s="4" t="s">
        <v>507</v>
      </c>
    </row>
    <row r="8" spans="1:3">
      <c r="A8" s="3" t="s">
        <v>508</v>
      </c>
    </row>
    <row r="9" spans="1:3">
      <c r="A9" s="4" t="s">
        <v>509</v>
      </c>
      <c r="C9" s="4" t="s">
        <v>510</v>
      </c>
    </row>
    <row r="10" spans="1:3">
      <c r="A10" s="4" t="s">
        <v>511</v>
      </c>
      <c r="C10" s="4" t="s">
        <v>512</v>
      </c>
    </row>
    <row r="11" spans="1:3">
      <c r="A11" s="4" t="s">
        <v>513</v>
      </c>
      <c r="C11" s="4" t="s">
        <v>514</v>
      </c>
    </row>
    <row r="12" spans="1:3">
      <c r="A12" s="4" t="s">
        <v>515</v>
      </c>
      <c r="C12" s="7" t="n">
        <v>25000000</v>
      </c>
    </row>
    <row r="13" spans="1:3">
      <c r="A13" s="4" t="s">
        <v>516</v>
      </c>
      <c r="C13" s="5" t="n">
        <v>25000000</v>
      </c>
    </row>
    <row r="14" spans="1:3">
      <c r="A14" s="4" t="s">
        <v>517</v>
      </c>
      <c r="C14" s="5" t="n">
        <v>25000000</v>
      </c>
    </row>
    <row r="15" spans="1:3">
      <c r="A15" s="4" t="s">
        <v>518</v>
      </c>
      <c r="C15" s="5" t="n">
        <v>25000000</v>
      </c>
    </row>
    <row r="16" spans="1:3">
      <c r="A16" s="4" t="s">
        <v>519</v>
      </c>
      <c r="C16" s="5" t="n">
        <v>25000000</v>
      </c>
    </row>
    <row r="17" spans="1:3">
      <c r="A17" s="4" t="s">
        <v>520</v>
      </c>
      <c r="C17" s="7" t="n">
        <v>1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4</v>
      </c>
      <c r="C1" s="2" t="s">
        <v>25</v>
      </c>
    </row>
    <row r="2" spans="1:3">
      <c r="A2" s="3" t="s">
        <v>522</v>
      </c>
    </row>
    <row r="3" spans="1:3">
      <c r="A3" s="4" t="s">
        <v>34</v>
      </c>
      <c r="B3" s="7" t="n">
        <v>0</v>
      </c>
      <c r="C3" s="7" t="n">
        <v>467147</v>
      </c>
    </row>
    <row r="4" spans="1:3">
      <c r="A4" s="3" t="s">
        <v>39</v>
      </c>
    </row>
    <row r="5" spans="1:3">
      <c r="A5" s="4" t="s">
        <v>523</v>
      </c>
      <c r="B5" s="5" t="n">
        <v>0</v>
      </c>
      <c r="C5" s="5" t="n">
        <v>1655715</v>
      </c>
    </row>
    <row r="6" spans="1:3">
      <c r="A6" s="3" t="s">
        <v>47</v>
      </c>
    </row>
    <row r="7" spans="1:3">
      <c r="A7" s="4" t="s">
        <v>55</v>
      </c>
      <c r="B7" s="5" t="n">
        <v>0</v>
      </c>
      <c r="C7" s="5" t="n">
        <v>395908</v>
      </c>
    </row>
    <row r="8" spans="1:3">
      <c r="A8" s="4" t="s">
        <v>61</v>
      </c>
      <c r="B8" s="7" t="n">
        <v>0</v>
      </c>
      <c r="C8" s="5" t="n">
        <v>827739</v>
      </c>
    </row>
    <row r="9" spans="1:3">
      <c r="A9" s="4" t="s">
        <v>524</v>
      </c>
    </row>
    <row r="10" spans="1:3">
      <c r="A10" s="3" t="s">
        <v>522</v>
      </c>
    </row>
    <row r="11" spans="1:3">
      <c r="A11" s="4" t="s">
        <v>27</v>
      </c>
      <c r="C11" s="5" t="n">
        <v>8024</v>
      </c>
    </row>
    <row r="12" spans="1:3">
      <c r="A12" s="4" t="s">
        <v>525</v>
      </c>
      <c r="C12" s="5" t="n">
        <v>357523</v>
      </c>
    </row>
    <row r="13" spans="1:3">
      <c r="A13" s="4" t="s">
        <v>29</v>
      </c>
      <c r="C13" s="5" t="n">
        <v>16339</v>
      </c>
    </row>
    <row r="14" spans="1:3">
      <c r="A14" s="4" t="s">
        <v>526</v>
      </c>
      <c r="C14" s="5" t="n">
        <v>38944</v>
      </c>
    </row>
    <row r="15" spans="1:3">
      <c r="A15" s="4" t="s">
        <v>30</v>
      </c>
      <c r="C15" s="5" t="n">
        <v>1797</v>
      </c>
    </row>
    <row r="16" spans="1:3">
      <c r="A16" s="4" t="s">
        <v>31</v>
      </c>
      <c r="C16" s="5" t="n">
        <v>18434</v>
      </c>
    </row>
    <row r="17" spans="1:3">
      <c r="A17" s="4" t="s">
        <v>32</v>
      </c>
      <c r="C17" s="5" t="n">
        <v>26086</v>
      </c>
    </row>
    <row r="18" spans="1:3">
      <c r="A18" s="4" t="s">
        <v>34</v>
      </c>
      <c r="C18" s="5" t="n">
        <v>467147</v>
      </c>
    </row>
    <row r="19" spans="1:3">
      <c r="A19" s="3" t="s">
        <v>35</v>
      </c>
    </row>
    <row r="20" spans="1:3">
      <c r="A20" s="4" t="s">
        <v>36</v>
      </c>
      <c r="C20" s="5" t="n">
        <v>2590159</v>
      </c>
    </row>
    <row r="21" spans="1:3">
      <c r="A21" s="4" t="s">
        <v>37</v>
      </c>
      <c r="C21" s="5" t="n">
        <v>-1655676</v>
      </c>
    </row>
    <row r="22" spans="1:3">
      <c r="A22" s="4" t="s">
        <v>38</v>
      </c>
      <c r="C22" s="5" t="n">
        <v>934483</v>
      </c>
    </row>
    <row r="23" spans="1:3">
      <c r="A23" s="3" t="s">
        <v>39</v>
      </c>
    </row>
    <row r="24" spans="1:3">
      <c r="A24" s="4" t="s">
        <v>40</v>
      </c>
      <c r="C24" s="5" t="n">
        <v>544345</v>
      </c>
    </row>
    <row r="25" spans="1:3">
      <c r="A25" s="4" t="s">
        <v>527</v>
      </c>
      <c r="C25" s="5" t="n">
        <v>50115</v>
      </c>
    </row>
    <row r="26" spans="1:3">
      <c r="A26" s="4" t="s">
        <v>30</v>
      </c>
      <c r="C26" s="5" t="n">
        <v>63647</v>
      </c>
    </row>
    <row r="27" spans="1:3">
      <c r="A27" s="4" t="s">
        <v>42</v>
      </c>
      <c r="C27" s="5" t="n">
        <v>63125</v>
      </c>
    </row>
    <row r="28" spans="1:3">
      <c r="A28" s="4" t="s">
        <v>44</v>
      </c>
      <c r="C28" s="5" t="n">
        <v>721232</v>
      </c>
    </row>
    <row r="29" spans="1:3">
      <c r="A29" s="4" t="s">
        <v>523</v>
      </c>
      <c r="C29" s="5" t="n">
        <v>1655715</v>
      </c>
    </row>
    <row r="30" spans="1:3">
      <c r="A30" s="4" t="s">
        <v>45</v>
      </c>
      <c r="C30" s="5" t="n">
        <v>2122862</v>
      </c>
    </row>
    <row r="31" spans="1:3">
      <c r="A31" s="3" t="s">
        <v>47</v>
      </c>
    </row>
    <row r="32" spans="1:3">
      <c r="A32" s="4" t="s">
        <v>528</v>
      </c>
      <c r="C32" s="5" t="n">
        <v>125888</v>
      </c>
    </row>
    <row r="33" spans="1:3">
      <c r="A33" s="4" t="s">
        <v>529</v>
      </c>
      <c r="C33" s="5" t="n">
        <v>77606</v>
      </c>
    </row>
    <row r="34" spans="1:3">
      <c r="A34" s="4" t="s">
        <v>530</v>
      </c>
      <c r="C34" s="5" t="n">
        <v>26195</v>
      </c>
    </row>
    <row r="35" spans="1:3">
      <c r="A35" s="4" t="s">
        <v>97</v>
      </c>
      <c r="C35" s="5" t="n">
        <v>89096</v>
      </c>
    </row>
    <row r="36" spans="1:3">
      <c r="A36" s="4" t="s">
        <v>52</v>
      </c>
      <c r="C36" s="5" t="n">
        <v>77123</v>
      </c>
    </row>
    <row r="37" spans="1:3">
      <c r="A37" s="4" t="s">
        <v>55</v>
      </c>
      <c r="C37" s="5" t="n">
        <v>395908</v>
      </c>
    </row>
    <row r="38" spans="1:3">
      <c r="A38" s="4" t="s">
        <v>58</v>
      </c>
      <c r="C38" s="5" t="n">
        <v>770041</v>
      </c>
    </row>
    <row r="39" spans="1:3">
      <c r="A39" s="4" t="s">
        <v>59</v>
      </c>
      <c r="C39" s="5" t="n">
        <v>57698</v>
      </c>
    </row>
    <row r="40" spans="1:3">
      <c r="A40" s="4" t="s">
        <v>61</v>
      </c>
      <c r="C40" s="5" t="n">
        <v>827739</v>
      </c>
    </row>
    <row r="41" spans="1:3">
      <c r="A41" s="4" t="s">
        <v>62</v>
      </c>
      <c r="C41" s="7" t="n">
        <v>12236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1</v>
      </c>
      <c r="B1" s="2" t="s">
        <v>92</v>
      </c>
      <c r="D1" s="2" t="s">
        <v>1</v>
      </c>
    </row>
    <row r="2" spans="1:5">
      <c r="B2" s="2" t="s">
        <v>24</v>
      </c>
      <c r="C2" s="2" t="s">
        <v>93</v>
      </c>
      <c r="D2" s="2" t="s">
        <v>24</v>
      </c>
      <c r="E2" s="2" t="s">
        <v>93</v>
      </c>
    </row>
    <row r="3" spans="1:5">
      <c r="A3" s="3" t="s">
        <v>106</v>
      </c>
    </row>
    <row r="4" spans="1:5">
      <c r="A4" s="4" t="s">
        <v>113</v>
      </c>
      <c r="B4" s="7" t="n">
        <v>-2359</v>
      </c>
      <c r="C4" s="7" t="n">
        <v>67868</v>
      </c>
      <c r="D4" s="7" t="n">
        <v>125485</v>
      </c>
      <c r="E4" s="7" t="n">
        <v>193731</v>
      </c>
    </row>
    <row r="5" spans="1:5">
      <c r="A5" s="4" t="s">
        <v>532</v>
      </c>
    </row>
    <row r="6" spans="1:5">
      <c r="A6" s="3" t="s">
        <v>533</v>
      </c>
    </row>
    <row r="7" spans="1:5">
      <c r="A7" s="4" t="s">
        <v>102</v>
      </c>
      <c r="D7" s="5" t="n">
        <v>49542</v>
      </c>
      <c r="E7" s="5" t="n">
        <v>75154</v>
      </c>
    </row>
    <row r="8" spans="1:5">
      <c r="A8" s="4" t="s">
        <v>103</v>
      </c>
      <c r="D8" s="5" t="n">
        <v>7008</v>
      </c>
      <c r="E8" s="5" t="n">
        <v>10449</v>
      </c>
    </row>
    <row r="9" spans="1:5">
      <c r="A9" s="4" t="s">
        <v>524</v>
      </c>
    </row>
    <row r="10" spans="1:5">
      <c r="A10" s="3" t="s">
        <v>508</v>
      </c>
    </row>
    <row r="11" spans="1:5">
      <c r="A11" s="4" t="s">
        <v>534</v>
      </c>
      <c r="B11" s="5" t="n">
        <v>0</v>
      </c>
      <c r="C11" s="5" t="n">
        <v>762152</v>
      </c>
      <c r="D11" s="5" t="n">
        <v>1435069</v>
      </c>
      <c r="E11" s="5" t="n">
        <v>2337780</v>
      </c>
    </row>
    <row r="12" spans="1:5">
      <c r="A12" s="3" t="s">
        <v>533</v>
      </c>
    </row>
    <row r="13" spans="1:5">
      <c r="A13" s="4" t="s">
        <v>535</v>
      </c>
      <c r="B13" s="5" t="n">
        <v>3500</v>
      </c>
      <c r="C13" s="5" t="n">
        <v>641400</v>
      </c>
      <c r="D13" s="5" t="n">
        <v>1231107</v>
      </c>
      <c r="E13" s="5" t="n">
        <v>1980497</v>
      </c>
    </row>
    <row r="14" spans="1:5">
      <c r="A14" s="4" t="s">
        <v>102</v>
      </c>
      <c r="B14" s="5" t="n">
        <v>0</v>
      </c>
      <c r="C14" s="5" t="n">
        <v>25387</v>
      </c>
      <c r="D14" s="5" t="n">
        <v>49542</v>
      </c>
      <c r="E14" s="5" t="n">
        <v>75154</v>
      </c>
    </row>
    <row r="15" spans="1:5">
      <c r="A15" s="4" t="s">
        <v>103</v>
      </c>
      <c r="B15" s="5" t="n">
        <v>0</v>
      </c>
      <c r="C15" s="5" t="n">
        <v>3461</v>
      </c>
      <c r="D15" s="5" t="n">
        <v>7008</v>
      </c>
      <c r="E15" s="5" t="n">
        <v>10449</v>
      </c>
    </row>
    <row r="16" spans="1:5">
      <c r="A16" s="4" t="s">
        <v>104</v>
      </c>
      <c r="B16" s="5" t="n">
        <v>0</v>
      </c>
      <c r="C16" s="5" t="n">
        <v>5391</v>
      </c>
      <c r="D16" s="5" t="n">
        <v>9989</v>
      </c>
      <c r="E16" s="5" t="n">
        <v>24414</v>
      </c>
    </row>
    <row r="17" spans="1:5">
      <c r="A17" s="4" t="s">
        <v>98</v>
      </c>
      <c r="B17" s="5" t="n">
        <v>3500</v>
      </c>
      <c r="C17" s="5" t="n">
        <v>675639</v>
      </c>
      <c r="D17" s="5" t="n">
        <v>1297646</v>
      </c>
      <c r="E17" s="5" t="n">
        <v>2090514</v>
      </c>
    </row>
    <row r="18" spans="1:5">
      <c r="A18" s="4" t="s">
        <v>536</v>
      </c>
      <c r="B18" s="5" t="n">
        <v>-3500</v>
      </c>
      <c r="C18" s="5" t="n">
        <v>86513</v>
      </c>
      <c r="D18" s="5" t="n">
        <v>137423</v>
      </c>
      <c r="E18" s="5" t="n">
        <v>247266</v>
      </c>
    </row>
    <row r="19" spans="1:5">
      <c r="A19" s="3" t="s">
        <v>106</v>
      </c>
    </row>
    <row r="20" spans="1:5">
      <c r="A20" s="4" t="s">
        <v>149</v>
      </c>
      <c r="B20" s="5" t="n">
        <v>0</v>
      </c>
      <c r="C20" s="5" t="n">
        <v>2737</v>
      </c>
      <c r="D20" s="5" t="n">
        <v>10807</v>
      </c>
      <c r="E20" s="5" t="n">
        <v>9995</v>
      </c>
    </row>
    <row r="21" spans="1:5">
      <c r="A21" s="4" t="s">
        <v>537</v>
      </c>
      <c r="B21" s="5" t="n">
        <v>0</v>
      </c>
      <c r="C21" s="5" t="n">
        <v>-140</v>
      </c>
      <c r="D21" s="5" t="n">
        <v>-178</v>
      </c>
      <c r="E21" s="5" t="n">
        <v>-443</v>
      </c>
    </row>
    <row r="22" spans="1:5">
      <c r="A22" s="4" t="s">
        <v>109</v>
      </c>
      <c r="B22" s="5" t="n">
        <v>0</v>
      </c>
      <c r="C22" s="5" t="n">
        <v>-2124</v>
      </c>
      <c r="D22" s="5" t="n">
        <v>21168</v>
      </c>
      <c r="E22" s="5" t="n">
        <v>-1418</v>
      </c>
    </row>
    <row r="23" spans="1:5">
      <c r="A23" s="4" t="s">
        <v>98</v>
      </c>
      <c r="B23" s="5" t="n">
        <v>0</v>
      </c>
      <c r="C23" s="5" t="n">
        <v>473</v>
      </c>
      <c r="D23" s="5" t="n">
        <v>31797</v>
      </c>
      <c r="E23" s="5" t="n">
        <v>8134</v>
      </c>
    </row>
    <row r="24" spans="1:5">
      <c r="A24" s="4" t="s">
        <v>538</v>
      </c>
      <c r="B24" s="5" t="n">
        <v>-3500</v>
      </c>
      <c r="C24" s="5" t="n">
        <v>86986</v>
      </c>
      <c r="D24" s="5" t="n">
        <v>169220</v>
      </c>
      <c r="E24" s="5" t="n">
        <v>255400</v>
      </c>
    </row>
    <row r="25" spans="1:5">
      <c r="A25" s="4" t="s">
        <v>111</v>
      </c>
      <c r="B25" s="5" t="n">
        <v>-1141</v>
      </c>
      <c r="C25" s="5" t="n">
        <v>19118</v>
      </c>
      <c r="D25" s="5" t="n">
        <v>43735</v>
      </c>
      <c r="E25" s="5" t="n">
        <v>61669</v>
      </c>
    </row>
    <row r="26" spans="1:5">
      <c r="A26" s="4" t="s">
        <v>113</v>
      </c>
      <c r="B26" s="7" t="n">
        <v>-2359</v>
      </c>
      <c r="C26" s="7" t="n">
        <v>67868</v>
      </c>
      <c r="D26" s="7" t="n">
        <v>125485</v>
      </c>
      <c r="E26" s="7" t="n">
        <v>1937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4</v>
      </c>
      <c r="C2" s="2" t="s">
        <v>93</v>
      </c>
    </row>
    <row r="3" spans="1:3">
      <c r="A3" s="3" t="s">
        <v>508</v>
      </c>
    </row>
    <row r="4" spans="1:3">
      <c r="A4" s="4" t="s">
        <v>102</v>
      </c>
      <c r="B4" s="7" t="n">
        <v>49542</v>
      </c>
      <c r="C4" s="7" t="n">
        <v>75154</v>
      </c>
    </row>
    <row r="5" spans="1:3">
      <c r="A5" s="4" t="s">
        <v>540</v>
      </c>
      <c r="B5" s="5" t="n">
        <v>7008</v>
      </c>
      <c r="C5" s="5" t="n">
        <v>10449</v>
      </c>
    </row>
    <row r="6" spans="1:3">
      <c r="A6" s="4" t="s">
        <v>185</v>
      </c>
      <c r="B6" s="5" t="n">
        <v>-20617</v>
      </c>
      <c r="C6" s="5" t="n">
        <v>-51579</v>
      </c>
    </row>
    <row r="7" spans="1:3">
      <c r="A7" s="4" t="s">
        <v>155</v>
      </c>
      <c r="B7" s="5" t="n">
        <v>-28668</v>
      </c>
      <c r="C7" s="5" t="n">
        <v>0</v>
      </c>
    </row>
    <row r="8" spans="1:3">
      <c r="A8" s="4" t="s">
        <v>156</v>
      </c>
      <c r="B8" s="5" t="n">
        <v>-2000</v>
      </c>
      <c r="C8" s="5" t="n">
        <v>-1500</v>
      </c>
    </row>
    <row r="9" spans="1:3">
      <c r="A9" s="4" t="s">
        <v>157</v>
      </c>
      <c r="B9" s="7" t="n">
        <v>12402</v>
      </c>
      <c r="C9" s="7" t="n">
        <v>116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1</v>
      </c>
      <c r="B1" s="2" t="s">
        <v>542</v>
      </c>
      <c r="C1" s="2" t="s">
        <v>543</v>
      </c>
      <c r="D1" s="2" t="s">
        <v>544</v>
      </c>
      <c r="E1" s="2" t="s">
        <v>24</v>
      </c>
    </row>
    <row r="2" spans="1:5">
      <c r="A2" s="3" t="s">
        <v>545</v>
      </c>
    </row>
    <row r="3" spans="1:5">
      <c r="A3" s="4" t="s">
        <v>546</v>
      </c>
      <c r="D3" s="7" t="n">
        <v>270</v>
      </c>
    </row>
    <row r="4" spans="1:5">
      <c r="A4" s="4" t="s">
        <v>547</v>
      </c>
    </row>
    <row r="5" spans="1:5">
      <c r="A5" s="3" t="s">
        <v>545</v>
      </c>
    </row>
    <row r="6" spans="1:5">
      <c r="A6" s="4" t="s">
        <v>548</v>
      </c>
      <c r="B6" s="7" t="n">
        <v>75</v>
      </c>
    </row>
    <row r="7" spans="1:5">
      <c r="A7" s="4" t="s">
        <v>549</v>
      </c>
      <c r="B7" s="4" t="s">
        <v>550</v>
      </c>
    </row>
    <row r="8" spans="1:5">
      <c r="A8" s="4" t="s">
        <v>364</v>
      </c>
    </row>
    <row r="9" spans="1:5">
      <c r="A9" s="3" t="s">
        <v>545</v>
      </c>
    </row>
    <row r="10" spans="1:5">
      <c r="A10" s="4" t="s">
        <v>358</v>
      </c>
      <c r="E10" s="4" t="s">
        <v>365</v>
      </c>
    </row>
    <row r="11" spans="1:5">
      <c r="A11" s="4" t="s">
        <v>551</v>
      </c>
    </row>
    <row r="12" spans="1:5">
      <c r="A12" s="3" t="s">
        <v>545</v>
      </c>
    </row>
    <row r="13" spans="1:5">
      <c r="A13" s="4" t="s">
        <v>552</v>
      </c>
      <c r="C13" s="7" t="n">
        <v>180</v>
      </c>
    </row>
    <row r="14" spans="1:5">
      <c r="A14" s="4" t="s">
        <v>358</v>
      </c>
      <c r="C14" s="4" t="s">
        <v>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4</v>
      </c>
      <c r="C2" s="2" t="s">
        <v>93</v>
      </c>
    </row>
    <row r="3" spans="1:3">
      <c r="A3" s="3" t="s">
        <v>145</v>
      </c>
    </row>
    <row r="4" spans="1:3">
      <c r="A4" s="4" t="s">
        <v>114</v>
      </c>
      <c r="B4" s="7" t="n">
        <v>364717</v>
      </c>
      <c r="C4" s="7" t="n">
        <v>435493</v>
      </c>
    </row>
    <row r="5" spans="1:3">
      <c r="A5" s="3" t="s">
        <v>146</v>
      </c>
    </row>
    <row r="6" spans="1:3">
      <c r="A6" s="4" t="s">
        <v>147</v>
      </c>
      <c r="B6" s="5" t="n">
        <v>214066</v>
      </c>
      <c r="C6" s="5" t="n">
        <v>183403</v>
      </c>
    </row>
    <row r="7" spans="1:3">
      <c r="A7" s="4" t="s">
        <v>104</v>
      </c>
      <c r="B7" s="5" t="n">
        <v>33179</v>
      </c>
      <c r="C7" s="5" t="n">
        <v>51210</v>
      </c>
    </row>
    <row r="8" spans="1:3">
      <c r="A8" s="4" t="s">
        <v>148</v>
      </c>
      <c r="B8" s="5" t="n">
        <v>-121732</v>
      </c>
      <c r="C8" s="5" t="n">
        <v>-100983</v>
      </c>
    </row>
    <row r="9" spans="1:3">
      <c r="A9" s="4" t="s">
        <v>149</v>
      </c>
      <c r="B9" s="5" t="n">
        <v>-6683</v>
      </c>
      <c r="C9" s="5" t="n">
        <v>-166787</v>
      </c>
    </row>
    <row r="10" spans="1:3">
      <c r="A10" s="4" t="s">
        <v>150</v>
      </c>
      <c r="B10" s="5" t="n">
        <v>17112</v>
      </c>
      <c r="C10" s="5" t="n">
        <v>25133</v>
      </c>
    </row>
    <row r="11" spans="1:3">
      <c r="A11" s="4" t="s">
        <v>151</v>
      </c>
      <c r="B11" s="5" t="n">
        <v>-21426</v>
      </c>
      <c r="C11" s="5" t="n">
        <v>145132</v>
      </c>
    </row>
    <row r="12" spans="1:3">
      <c r="A12" s="4" t="s">
        <v>152</v>
      </c>
      <c r="B12" s="5" t="n">
        <v>479233</v>
      </c>
      <c r="C12" s="5" t="n">
        <v>572601</v>
      </c>
    </row>
    <row r="13" spans="1:3">
      <c r="A13" s="3" t="s">
        <v>153</v>
      </c>
    </row>
    <row r="14" spans="1:3">
      <c r="A14" s="4" t="s">
        <v>154</v>
      </c>
      <c r="B14" s="5" t="n">
        <v>-74897</v>
      </c>
      <c r="C14" s="5" t="n">
        <v>-91559</v>
      </c>
    </row>
    <row r="15" spans="1:3">
      <c r="A15" s="4" t="s">
        <v>155</v>
      </c>
      <c r="B15" s="5" t="n">
        <v>-53654</v>
      </c>
      <c r="C15" s="5" t="n">
        <v>-202724</v>
      </c>
    </row>
    <row r="16" spans="1:3">
      <c r="A16" s="4" t="s">
        <v>156</v>
      </c>
      <c r="B16" s="5" t="n">
        <v>-30293</v>
      </c>
      <c r="C16" s="5" t="n">
        <v>-5318</v>
      </c>
    </row>
    <row r="17" spans="1:3">
      <c r="A17" s="4" t="s">
        <v>157</v>
      </c>
      <c r="B17" s="5" t="n">
        <v>12402</v>
      </c>
      <c r="C17" s="5" t="n">
        <v>166251</v>
      </c>
    </row>
    <row r="18" spans="1:3">
      <c r="A18" s="4" t="s">
        <v>158</v>
      </c>
      <c r="B18" s="5" t="n">
        <v>110524</v>
      </c>
      <c r="C18" s="5" t="n">
        <v>303539</v>
      </c>
    </row>
    <row r="19" spans="1:3">
      <c r="A19" s="4" t="s">
        <v>159</v>
      </c>
      <c r="B19" s="5" t="n">
        <v>-35918</v>
      </c>
      <c r="C19" s="5" t="n">
        <v>170189</v>
      </c>
    </row>
    <row r="20" spans="1:3">
      <c r="A20" s="3" t="s">
        <v>160</v>
      </c>
    </row>
    <row r="21" spans="1:3">
      <c r="A21" s="4" t="s">
        <v>161</v>
      </c>
      <c r="B21" s="5" t="n">
        <v>120000</v>
      </c>
      <c r="C21" s="5" t="n">
        <v>0</v>
      </c>
    </row>
    <row r="22" spans="1:3">
      <c r="A22" s="4" t="s">
        <v>162</v>
      </c>
      <c r="B22" s="5" t="n">
        <v>0</v>
      </c>
      <c r="C22" s="5" t="n">
        <v>666732</v>
      </c>
    </row>
    <row r="23" spans="1:3">
      <c r="A23" s="4" t="s">
        <v>163</v>
      </c>
      <c r="B23" s="5" t="n">
        <v>200000</v>
      </c>
      <c r="C23" s="5" t="n">
        <v>0</v>
      </c>
    </row>
    <row r="24" spans="1:3">
      <c r="A24" s="4" t="s">
        <v>164</v>
      </c>
      <c r="B24" s="5" t="n">
        <v>-29590</v>
      </c>
      <c r="C24" s="5" t="n">
        <v>-27627</v>
      </c>
    </row>
    <row r="25" spans="1:3">
      <c r="A25" s="4" t="s">
        <v>165</v>
      </c>
      <c r="B25" s="5" t="n">
        <v>-316568</v>
      </c>
      <c r="C25" s="5" t="n">
        <v>-250000</v>
      </c>
    </row>
    <row r="26" spans="1:3">
      <c r="A26" s="4" t="s">
        <v>166</v>
      </c>
      <c r="B26" s="5" t="n">
        <v>-6980</v>
      </c>
      <c r="C26" s="5" t="n">
        <v>-10005</v>
      </c>
    </row>
    <row r="27" spans="1:3">
      <c r="A27" s="4" t="s">
        <v>167</v>
      </c>
      <c r="B27" s="5" t="n">
        <v>-136163</v>
      </c>
      <c r="C27" s="5" t="n">
        <v>-136059</v>
      </c>
    </row>
    <row r="28" spans="1:3">
      <c r="A28" s="4" t="s">
        <v>168</v>
      </c>
      <c r="B28" s="5" t="n">
        <v>-200569</v>
      </c>
      <c r="C28" s="5" t="n">
        <v>-75815</v>
      </c>
    </row>
    <row r="29" spans="1:3">
      <c r="A29" s="4" t="s">
        <v>169</v>
      </c>
      <c r="B29" s="5" t="n">
        <v>23154</v>
      </c>
      <c r="C29" s="5" t="n">
        <v>11915</v>
      </c>
    </row>
    <row r="30" spans="1:3">
      <c r="A30" s="4" t="s">
        <v>170</v>
      </c>
      <c r="B30" s="5" t="n">
        <v>-24783</v>
      </c>
      <c r="C30" s="5" t="n">
        <v>-877</v>
      </c>
    </row>
    <row r="31" spans="1:3">
      <c r="A31" s="4" t="s">
        <v>171</v>
      </c>
      <c r="B31" s="5" t="n">
        <v>-9136</v>
      </c>
      <c r="C31" s="5" t="n">
        <v>-15687</v>
      </c>
    </row>
    <row r="32" spans="1:3">
      <c r="A32" s="4" t="s">
        <v>172</v>
      </c>
      <c r="B32" s="5" t="n">
        <v>-63365</v>
      </c>
      <c r="C32" s="5" t="n">
        <v>0</v>
      </c>
    </row>
    <row r="33" spans="1:3">
      <c r="A33" s="4" t="s">
        <v>173</v>
      </c>
      <c r="B33" s="5" t="n">
        <v>-444000</v>
      </c>
      <c r="C33" s="5" t="n">
        <v>162577</v>
      </c>
    </row>
    <row r="34" spans="1:3">
      <c r="A34" s="4" t="s">
        <v>174</v>
      </c>
      <c r="B34" s="5" t="n">
        <v>0</v>
      </c>
      <c r="C34" s="5" t="n">
        <v>-55</v>
      </c>
    </row>
    <row r="35" spans="1:3">
      <c r="A35" s="4" t="s">
        <v>175</v>
      </c>
      <c r="B35" s="5" t="n">
        <v>-685</v>
      </c>
      <c r="C35" s="5" t="n">
        <v>905312</v>
      </c>
    </row>
    <row r="36" spans="1:3">
      <c r="A36" s="4" t="s">
        <v>176</v>
      </c>
      <c r="B36" s="5" t="n">
        <v>118484</v>
      </c>
      <c r="C36" s="5" t="n">
        <v>469203</v>
      </c>
    </row>
    <row r="37" spans="1:3">
      <c r="A37" s="4" t="s">
        <v>177</v>
      </c>
      <c r="B37" s="5" t="n">
        <v>117799</v>
      </c>
      <c r="C37" s="5" t="n">
        <v>1374515</v>
      </c>
    </row>
    <row r="38" spans="1:3">
      <c r="A38" s="3" t="s">
        <v>178</v>
      </c>
    </row>
    <row r="39" spans="1:3">
      <c r="A39" s="4" t="s">
        <v>179</v>
      </c>
      <c r="B39" s="5" t="n">
        <v>59394</v>
      </c>
      <c r="C39" s="5" t="n">
        <v>112802</v>
      </c>
    </row>
    <row r="40" spans="1:3">
      <c r="A40" s="4" t="s">
        <v>180</v>
      </c>
      <c r="B40" s="5" t="n">
        <v>183239</v>
      </c>
      <c r="C40" s="5" t="n">
        <v>167513</v>
      </c>
    </row>
    <row r="41" spans="1:3">
      <c r="A41" s="3" t="s">
        <v>181</v>
      </c>
    </row>
    <row r="42" spans="1:3">
      <c r="A42" s="4" t="s">
        <v>182</v>
      </c>
      <c r="B42" s="5" t="n">
        <v>-34403</v>
      </c>
      <c r="C42" s="5" t="n">
        <v>0</v>
      </c>
    </row>
    <row r="43" spans="1:3">
      <c r="A43" s="4" t="s">
        <v>183</v>
      </c>
      <c r="B43" s="5" t="n">
        <v>0</v>
      </c>
      <c r="C43" s="5" t="n">
        <v>146428</v>
      </c>
    </row>
    <row r="44" spans="1:3">
      <c r="A44" s="4" t="s">
        <v>184</v>
      </c>
      <c r="B44" s="5" t="n">
        <v>0</v>
      </c>
      <c r="C44" s="5" t="n">
        <v>-134908</v>
      </c>
    </row>
    <row r="45" spans="1:3">
      <c r="A45" s="4" t="s">
        <v>185</v>
      </c>
      <c r="B45" s="7" t="n">
        <v>0</v>
      </c>
      <c r="C45" s="7" t="n">
        <v>-11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4</v>
      </c>
    </row>
    <row r="3" spans="1:2">
      <c r="A3" s="3" t="s">
        <v>195</v>
      </c>
    </row>
    <row r="4" spans="1:2">
      <c r="A4" s="4" t="s">
        <v>10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Acquisitions and Dispositions</vt:lpstr>
      <vt:lpstr>Facility Consolidation and Asse</vt:lpstr>
      <vt:lpstr>Goodwill and Other Intangible A</vt:lpstr>
      <vt:lpstr>Long-Term Debt</vt:lpstr>
      <vt:lpstr>Retirement Plans</vt:lpstr>
      <vt:lpstr>Post-retirement Benefits Other </vt:lpstr>
      <vt:lpstr>Income Taxes</vt:lpstr>
      <vt:lpstr>Supplemental Equity Information</vt:lpstr>
      <vt:lpstr>Fair Value Measurement</vt:lpstr>
      <vt:lpstr>Business Segment Information</vt:lpstr>
      <vt:lpstr>Earnings Per Share</vt:lpstr>
      <vt:lpstr>Commitments, Contingencies and </vt:lpstr>
      <vt:lpstr>Discontinued Operations</vt:lpstr>
      <vt:lpstr>Subsequent Events</vt:lpstr>
      <vt:lpstr>Basis of Presentation and Sum22</vt:lpstr>
      <vt:lpstr>Basis of Presentation and Sum23</vt:lpstr>
      <vt:lpstr>Goodwill and Other Intangible24</vt:lpstr>
      <vt:lpstr>Long-Term Debt (Tables)</vt:lpstr>
      <vt:lpstr>Retirement Plans (Tables)</vt:lpstr>
      <vt:lpstr>Post-retirement Benefits Othe27</vt:lpstr>
      <vt:lpstr>Supplemental Equity Informati28</vt:lpstr>
      <vt:lpstr>Fair Value Measurement (Tables)</vt:lpstr>
      <vt:lpstr>Business Segment Information (T</vt:lpstr>
      <vt:lpstr>Earnings Per Share (Tables)</vt:lpstr>
      <vt:lpstr>Discontinued Operations (Tables</vt:lpstr>
      <vt:lpstr>Basis of Presentation and Sum33</vt:lpstr>
      <vt:lpstr>Acquisitions and Dispositions (</vt:lpstr>
      <vt:lpstr>Facility Consolidation and As35</vt:lpstr>
      <vt:lpstr>Goodwill and Other Intangible36</vt:lpstr>
      <vt:lpstr>Goodwill and Other Intangible37</vt:lpstr>
      <vt:lpstr>Long-Term Debt (Details)</vt:lpstr>
      <vt:lpstr>Long-Term Debt - Additional Inf</vt:lpstr>
      <vt:lpstr>Retirement Plans (Details)</vt:lpstr>
      <vt:lpstr>Retirement Plans (Details Textu</vt:lpstr>
      <vt:lpstr>Post-retirement Benefits Othe42</vt:lpstr>
      <vt:lpstr>Post-retirement Benefits Othe43</vt:lpstr>
      <vt:lpstr>Income Taxes (Details Textual)</vt:lpstr>
      <vt:lpstr>Supplemental Equity Informati45</vt:lpstr>
      <vt:lpstr>Supplemental Equity Informati46</vt:lpstr>
      <vt:lpstr>Supplemental Equity Informati47</vt:lpstr>
      <vt:lpstr>Supplemental Equity Informati48</vt:lpstr>
      <vt:lpstr>Fair Value Measurement (Details</vt:lpstr>
      <vt:lpstr>Fair Value Measurement (Detai50</vt:lpstr>
      <vt:lpstr>Business Segment Information (D</vt:lpstr>
      <vt:lpstr>Earnings Per Share (Details)</vt:lpstr>
      <vt:lpstr>Earnings Per Share (Details Tex</vt:lpstr>
      <vt:lpstr>Discontinued Operations (Detail</vt:lpstr>
      <vt:lpstr>Discontinued Operations (Balanc</vt:lpstr>
      <vt:lpstr>Discontinued Operations (Income</vt:lpstr>
      <vt:lpstr>Discontinued Operations (Depre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0:11Z</dcterms:created>
  <dcterms:modified xmlns:dcterms="http://purl.org/dc/terms/" xmlns:xsi="http://www.w3.org/2001/XMLSchema-instance" xsi:type="dcterms:W3CDTF">2015-11-06T15:10:11Z</dcterms:modified>
  <dc:title xmlns:dc="http://purl.org/dc/elements/1.1/">Untitled</dc:title>
  <dc:description xmlns:dc="http://purl.org/dc/elements/1.1/"/>
  <dc:subject xmlns:dc="http://purl.org/dc/elements/1.1/"/>
  <cp:keywords/>
  <cp:category/>
</cp:coreProperties>
</file>